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vailable-for-Sale Marketable S" sheetId="10" state="visible" r:id="rId10"/>
    <sheet xmlns:r="http://schemas.openxmlformats.org/officeDocument/2006/relationships" name="Accumulated Other Comprehensive"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Prepaid Expenses" sheetId="14" state="visible" r:id="rId14"/>
    <sheet xmlns:r="http://schemas.openxmlformats.org/officeDocument/2006/relationships" name="Accounts Payable and Accrued Ex" sheetId="15" state="visible" r:id="rId15"/>
    <sheet xmlns:r="http://schemas.openxmlformats.org/officeDocument/2006/relationships" name="Stockholders' Equity" sheetId="16" state="visible" r:id="rId16"/>
    <sheet xmlns:r="http://schemas.openxmlformats.org/officeDocument/2006/relationships" name="Collaboration and Licensing Agr" sheetId="17" state="visible" r:id="rId17"/>
    <sheet xmlns:r="http://schemas.openxmlformats.org/officeDocument/2006/relationships" name="Revenue Recognition" sheetId="18" state="visible" r:id="rId18"/>
    <sheet xmlns:r="http://schemas.openxmlformats.org/officeDocument/2006/relationships" name="Net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Available-for-Sale Marketable_2" sheetId="24" state="visible" r:id="rId24"/>
    <sheet xmlns:r="http://schemas.openxmlformats.org/officeDocument/2006/relationships" name="Accumulated Other Comprehensi_2" sheetId="25" state="visible" r:id="rId25"/>
    <sheet xmlns:r="http://schemas.openxmlformats.org/officeDocument/2006/relationships" name="Fair Value Measurements (Tables" sheetId="26" state="visible" r:id="rId26"/>
    <sheet xmlns:r="http://schemas.openxmlformats.org/officeDocument/2006/relationships" name="Restricted Cash (Tables)" sheetId="27" state="visible" r:id="rId27"/>
    <sheet xmlns:r="http://schemas.openxmlformats.org/officeDocument/2006/relationships" name="Accounts Payable and Accrued _2" sheetId="28" state="visible" r:id="rId28"/>
    <sheet xmlns:r="http://schemas.openxmlformats.org/officeDocument/2006/relationships" name="Net Loss Per Share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Business - Additional Informati" sheetId="32" state="visible" r:id="rId32"/>
    <sheet xmlns:r="http://schemas.openxmlformats.org/officeDocument/2006/relationships" name="Basis of Presentation - Additio" sheetId="33" state="visible" r:id="rId33"/>
    <sheet xmlns:r="http://schemas.openxmlformats.org/officeDocument/2006/relationships" name="Available-for-Sale Marketable_3" sheetId="34" state="visible" r:id="rId34"/>
    <sheet xmlns:r="http://schemas.openxmlformats.org/officeDocument/2006/relationships" name="Available-for-Sale Marketable_4" sheetId="35" state="visible" r:id="rId35"/>
    <sheet xmlns:r="http://schemas.openxmlformats.org/officeDocument/2006/relationships" name="Available-for-Sale Marketable_5" sheetId="36" state="visible" r:id="rId36"/>
    <sheet xmlns:r="http://schemas.openxmlformats.org/officeDocument/2006/relationships" name="Available-for-Sale Marketable_6"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Restricted Cash - Additional In" sheetId="42" state="visible" r:id="rId42"/>
    <sheet xmlns:r="http://schemas.openxmlformats.org/officeDocument/2006/relationships" name="Restricted Cash - Schedule of R" sheetId="43" state="visible" r:id="rId43"/>
    <sheet xmlns:r="http://schemas.openxmlformats.org/officeDocument/2006/relationships" name="Prepaid Expenses - Additional I" sheetId="44" state="visible" r:id="rId44"/>
    <sheet xmlns:r="http://schemas.openxmlformats.org/officeDocument/2006/relationships" name="Accounts Payable and Accrued _3" sheetId="45" state="visible" r:id="rId45"/>
    <sheet xmlns:r="http://schemas.openxmlformats.org/officeDocument/2006/relationships" name="Stockholders' Equity - Addition" sheetId="46" state="visible" r:id="rId46"/>
    <sheet xmlns:r="http://schemas.openxmlformats.org/officeDocument/2006/relationships" name="Collaboration and Licensing A_2" sheetId="47" state="visible" r:id="rId47"/>
    <sheet xmlns:r="http://schemas.openxmlformats.org/officeDocument/2006/relationships" name="Revenue Recognition - Additiona" sheetId="48" state="visible" r:id="rId48"/>
    <sheet xmlns:r="http://schemas.openxmlformats.org/officeDocument/2006/relationships" name="Net Loss per Share - Computatio" sheetId="49" state="visible" r:id="rId49"/>
    <sheet xmlns:r="http://schemas.openxmlformats.org/officeDocument/2006/relationships" name="Net Loss per Share - Computat_2" sheetId="50" state="visible" r:id="rId50"/>
    <sheet xmlns:r="http://schemas.openxmlformats.org/officeDocument/2006/relationships" name="Net Loss per Share - Additional"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ARA</t>
  </si>
  <si>
    <t>Entity Registrant Name</t>
  </si>
  <si>
    <t>Cara Therapeutics, Inc.</t>
  </si>
  <si>
    <t>Entity Central Index Key</t>
  </si>
  <si>
    <t>0001346830</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Balance Sheets - USD ($) $ in Thousands</t>
  </si>
  <si>
    <t>Dec. 31, 2018</t>
  </si>
  <si>
    <t>Current assets:</t>
  </si>
  <si>
    <t>Cash and cash equivalents</t>
  </si>
  <si>
    <t>Marketable securities</t>
  </si>
  <si>
    <t>Income tax receivable</t>
  </si>
  <si>
    <t>Other receivables</t>
  </si>
  <si>
    <t>Prepaid expenses</t>
  </si>
  <si>
    <t>Restricted cash, current</t>
  </si>
  <si>
    <t>Total current assets</t>
  </si>
  <si>
    <t>Operating lease right-of-use asset</t>
  </si>
  <si>
    <t>Marketable securities, non-current</t>
  </si>
  <si>
    <t>Property and equipment, net</t>
  </si>
  <si>
    <t>Restricted cash</t>
  </si>
  <si>
    <t>Total assets</t>
  </si>
  <si>
    <t>Current liabilities:</t>
  </si>
  <si>
    <t>Accounts payable and accrued expenses</t>
  </si>
  <si>
    <t>Operating lease liability, current</t>
  </si>
  <si>
    <t>Current portion of deferred revenue</t>
  </si>
  <si>
    <t>Total current liabilities</t>
  </si>
  <si>
    <t>Operating lease liability, non-current</t>
  </si>
  <si>
    <t>Deferred revenue, non-current</t>
  </si>
  <si>
    <t>Deferred lease obligation</t>
  </si>
  <si>
    <t>Commitments and contingencies (Note 15)</t>
  </si>
  <si>
    <t xml:space="preserve"> </t>
  </si>
  <si>
    <t>Stockholders’ equity:</t>
  </si>
  <si>
    <t>Preferred stock; $0.001 par value; 5,000,000 shares authorized at March 31, 2019 and December 31, 2018, zero shares issued and outstanding at March 31, 2019 and December 31, 2018</t>
  </si>
  <si>
    <t>Common stock; $0.001 par value; 100,000,000 shares authorized at March 31, 2019 and December 31, 2018, 39,575,044 shares and 39,547,558 shares issued and outstanding at March 31, 2019 and December 31, 2018, respectively</t>
  </si>
  <si>
    <t>Additional paid-in capital</t>
  </si>
  <si>
    <t>Accumulated deficit</t>
  </si>
  <si>
    <t>Accumulated other comprehensive income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 USD ($) $ in Thousands</t>
  </si>
  <si>
    <t>Mar. 31, 2018</t>
  </si>
  <si>
    <t>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t>
  </si>
  <si>
    <t>Basic and Diluted</t>
  </si>
  <si>
    <t>Weighted average shares:</t>
  </si>
  <si>
    <t>Other comprehensive income (loss), net of tax of $0:</t>
  </si>
  <si>
    <t>Change in unrealized gains (losses) on available-for- sale marketable securities</t>
  </si>
  <si>
    <t>Total comprehensive loss</t>
  </si>
  <si>
    <t>License and Milestone Fees [Member]</t>
  </si>
  <si>
    <t>Clinical Compound Revenue [Member]</t>
  </si>
  <si>
    <t>Condensed Statements of Comprehensive Loss (Parenthetical) - USD ($) $ in Thousands</t>
  </si>
  <si>
    <t>Income Statement [Abstract]</t>
  </si>
  <si>
    <t>Other comprehensive income (loss), tax</t>
  </si>
  <si>
    <t>Condensed Statements of Stockholders' Equity - USD ($) $ in Thousands</t>
  </si>
  <si>
    <t>Total</t>
  </si>
  <si>
    <t>Common Stock [Member]</t>
  </si>
  <si>
    <t>Additional Paid-In Capital [Member]</t>
  </si>
  <si>
    <t>Accumulated Deficit [Member]</t>
  </si>
  <si>
    <t>Accumulated Other Comprehensive Income (Loss) [Member]</t>
  </si>
  <si>
    <t>Balance, Value at Dec. 31, 2017</t>
  </si>
  <si>
    <t>Balance, Shares at Dec. 31, 2017</t>
  </si>
  <si>
    <t>Stock-based compensation expense</t>
  </si>
  <si>
    <t>Shares issued upon exercise of stock options, Value</t>
  </si>
  <si>
    <t>Shares issued upon exercise of stock options, Shares</t>
  </si>
  <si>
    <t>Other comprehensive income (loss)</t>
  </si>
  <si>
    <t>Balance, Value at Mar. 31, 2018</t>
  </si>
  <si>
    <t>Balance, Shares at Mar. 31, 2018</t>
  </si>
  <si>
    <t>Balance, Value at Dec. 31, 2018</t>
  </si>
  <si>
    <t>Balance, Shares at Dec. 31, 2018</t>
  </si>
  <si>
    <t>Shares issued for consulting services</t>
  </si>
  <si>
    <t>Shares issued for consulting services, Shares</t>
  </si>
  <si>
    <t>Balance, Value at Mar. 31, 2019</t>
  </si>
  <si>
    <t>Balance, Shares at Mar. 31, 2019</t>
  </si>
  <si>
    <t>Condensed Statements of Cash Flows - USD ($) $ in Thousands</t>
  </si>
  <si>
    <t>Operating activities</t>
  </si>
  <si>
    <t>Adjustments to reconcile net loss to net cash used in operating activities:</t>
  </si>
  <si>
    <t>Depreciation and amortization</t>
  </si>
  <si>
    <t>Amortization expense component of lease expense</t>
  </si>
  <si>
    <t>Accretion of available-for-sale marketable securities</t>
  </si>
  <si>
    <t>Realized loss on sale of available-for-sale marketable securities</t>
  </si>
  <si>
    <t>Deferred rent costs</t>
  </si>
  <si>
    <t>Deferred revenue</t>
  </si>
  <si>
    <t>Changes in operating assets and liabilities:</t>
  </si>
  <si>
    <t>Operating lease liability</t>
  </si>
  <si>
    <t>Net cash used in operating activities</t>
  </si>
  <si>
    <t>Investing activities</t>
  </si>
  <si>
    <t>Proceeds from maturities of available-for-sale marketable securities</t>
  </si>
  <si>
    <t>Proceeds from sale of available-for-sale marketable securities</t>
  </si>
  <si>
    <t>Purchases of available-for-sale marketable securities</t>
  </si>
  <si>
    <t>Purchases of property and equipment</t>
  </si>
  <si>
    <t>Net cash provided by investing activities</t>
  </si>
  <si>
    <t>Financing activities</t>
  </si>
  <si>
    <t>Proceeds from the exercise of stock options</t>
  </si>
  <si>
    <t>Net cash provided by financing activities</t>
  </si>
  <si>
    <t>Net (decrease) increase in cash, cash equivalents and restricted cash</t>
  </si>
  <si>
    <t>Cash, cash equivalents and restricted cash at beginning of period</t>
  </si>
  <si>
    <t>Cash, cash equivalents and restricted cash at end of period</t>
  </si>
  <si>
    <t>Noncash investing and financing activities</t>
  </si>
  <si>
    <t>Shares of common stock issued in exchange for consulting services (recorded as a prepaid expense)</t>
  </si>
  <si>
    <t>Business</t>
  </si>
  <si>
    <t>Organization Consolidation And Presentation Of Financial Statements [Abstract]</t>
  </si>
  <si>
    <t xml:space="preserve">1.
Business Cara Therapeutics, Inc., or the Company, is a clinical-stage biopharmaceutical corporation formed on July 2, 2004. The Company is focused on developing and commercializing new chemical entities with a primary focus on pruritus as well as pain by selectively targeting peripheral kappa opioid receptors. The Company’s primary activities to date have been organizing and staffing the Company, developing its product candidates, including conducting preclinical studies and clinical trials of CR845/difelikefalin-based product candidates and raising capital. As of March 31, 2019, the Company had raised aggregate net proceeds of approximately $383,200 from several rounds of equity financing, including its initial public offering, or IPO, which closed in February 2014 and three follow-on public offerings of common stock, which closed in July 2018, April 2017 and August 2015, and the issuance of convertible preferred stock and debt prior to the IPO. The Company had also received $88,900 under its license agreements for CR845/difelikefalin, primarily with Vifor Fresenius Medical Care Renal Pharma Ltd., or VFMCRP, Maruishi Pharmaceutical Co. Ltd., or Maruishi, and Chong Kun Dang Pharmaceutical Corp., or CKDP, and an earlier product candidate for which development efforts ceased in 2007. Additionally, in May 2018, the Company received net proceeds of $14,556 from the issuance and sale of 1,174,827 shares of the Company’s common stock to Vifor (International) Ltd., or Vifor, in connection with the Company’s license agreement with VFMCRP (see Note 10, Collaboration and Licensing Agreements As of March 31, 2019, the Company had unrestricted cash and cash equivalents and marketable securities of $156,140 and an accumulated deficit of $316,314. The Company has incurred substantial net losses and negative cash flows from operating activities in nearly every fiscal period since inception and expects this trend to continue for the foreseeable future. The Company recognized net losses of $21,960 and $16,767 for the three months ended March 31, 2019 and 2018, respectively, and had net cash used in operating activities of $27,526 and $18,468 for the three months ended March 31, 2019 and 2018,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 </t>
  </si>
  <si>
    <t>Basis of Presentation</t>
  </si>
  <si>
    <t xml:space="preserve">2. Basis of Presentation The unaudited interim condens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as of December 31, 2018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8.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Significant Accounting Policies There have been no material changes to the significant accounting policies previously disclosed in Note 2 to the Financial Statements in the Company’s Annual Report on Form 10-K for the year ended December 31, 2018, except for the recent adoption of new accounting pronouncements as disclosed below. Accounting Pronouncements Recently Adopted Leases On January 1, 2019, the Company adopted ASC 842, Leases , under which it elected not to adjust prior comparative periods, which are reported under ASC 840. In addition, the Company elected to adopt both the practical expedient to use hindsight when determining the lease term and the package of practical expedients available under ASC 842, including:
•
No re-evaluation of whether a contract is or contains a lease (embedded lease);
•
Lease classification is grandfathered
•
No reassessment of initial direct costs Upon adoption of ASC 842, the Company had only one lease, the Stamford Lease (see Note 15, Commitments and Contingencies: Leases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are met by the Stamford Lease. Under ASC 842, the Company determines the amount of the operating lease liability based on the present value of the future minimum lease payments over the remaining lease term. The amount of the operating lease ROU asset is equal to the amount of the lease liability, less accrued rent and lease incentives received from the landlord. Initial direct costs were deemed to be immaterial. Since the Stamford Lease does not provide an implicit interest rate, the Company used an annual incremental borrowing rate of 7% based on the information available at the date of adoption for the purpose of determining the lease liability during the term of the lease. As noted above, upon adoption of ASC 842, the Company used hindsight in determining the term of the Stamford Lease. Although the Stamford Lease is renewable for one five-year term, upon inception of the lease the renewal term was not included in the lease term since it was not reasonably certain that the Company will exercise that option. Accordingly, the lease term of the Stamford Lease was not adjusted upon adoption of ASC 842 to determine the operating lease ROU asset and operating lease liability. The Stamford Lease contains both a lease and non-lease component which are accounted for separately. The Company allocates the consideration to the lease and the non-lease component on a relative standalone price basis. Lease expense under ASC 842 is recognized on a straight-line basis over the lease term in the Condensed Statements of Comprehensive Loss. There was no cumulative effect adjustment as a result of the adoption of ASC 842 on January 1, 2019, which reflects the difference between the amount of lease expense under ASC 842 that would have been recognized from inception of the Stamford Lease through December 31, 2018 and the amount of rent expense actually recognized under ASC 840 during that same period. Other Accounting Pronouncements Recently Adopted In June 2018, the FASB issued ASU No. 2018-07, Compensation—Stock Compensation (Topic 718) Improvements to Nonemployee Share-Based Payment Accounting Accounting Pronouncements Not Yet Adopted In November 2018, the FASB issued ASU No. 2018-18, Collaborative Arrangements (Topic 808): Clarifying the Interaction between Topic 808 and Topic 606 Collaboration and Licensing Agreements Revenue Recognition . In August 2018, the FASB issued ASU No. 2018-13, Fair Value Measurement (Topic 820): Disclosure Framework – Changes to the Disclosure Requirements for Fair Value Measurement In June 2016, the FASB issued ASU No. 2016-13, Financial Instruments—Credit Losses (Topic 326), Measurement of Credit Losses on Financial Instruments </t>
  </si>
  <si>
    <t>Available-for-Sale Marketable Securities</t>
  </si>
  <si>
    <t>Investments Debt And Equity Securities [Abstract]</t>
  </si>
  <si>
    <t xml:space="preserve">3. Available-for-Sale Marketable Securities As of March 31, 2019 and December 31, 2018, the Company’s available-for-sale marketable securities consisted of debt securities issued by the U.S. Treasury, U.S. government-sponsored entities and investment grade institutions as well as municipal bonds. The following tables summarize the Company's available-for-sale marketable securities by major type of security as of March 31, 2019 and December 31, 2018: As of March 31, 2019
Gross Unrealized
Type of Security
Amortized Cost
Gains
Losses
Estimated Fair Value
U.S. Treasury securities
$
15,921
$
16
$
—
$
15,937
U.S. government agency obligations
12,440
7
—
12,447
Corporate bonds
69,914
56
(10
)
69,960
Commercial paper
38,104
6
(2
)
38,108
Municipal bonds
5,500
—
—
5,500
Total available-for-sale marketable securities
$
141,879
$
85
$
(12
)
$
141,952
As of December 31, 2018
Gross Unrealized
Type of Security
Amortized Cost
Gains
Losses
Estimated Fair Value
U.S. Treasury securities
$
19,540
$
—
$
(1
)
$
19,539
U.S. government agency obligations
17,860
—
(1
)
17,859
Corporate bonds
75,999
5
(94
)
75,910
Commercial paper
50,413
—
(23
)
50,390
Municipal bonds
4,000
—
—
4,000
Total available-for-sale marketable securities
$
167,812
$
5
$
(119
)
$
167,698
All available-for-sale marketable securities are classified as Marketable securities, current or Marketable securities, non-current depending on the contractual maturity date of the individual available-for-sale security. The Company classifies its marketable debt securities based on their contractual maturity dates.
As of March 31, 2019
As of December 31, 2018
Contractual maturity
Amortized Cost
Fair Value
Amortized Cost
Fair Value
Less than one year
$
120,201
$
120,265
$
146,363
146,302
One year to two years
21,678
21,687
21,449
21,396
Total
$
141,879
$
141,952
$
167,812
$
167,698
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As of March 31, 2019
Less than 12 Months
12 Months or Greater
Total
Fair Value
Gross Unrealized Losses
Fair Value
Gross Unrealized Losses
Fair Value
Gross Unrealized Losses
Corporate bonds
$
14,761
$
(10
)
$
—
$
—
$
14,761
$
(10
)
Commercial paper
15,884
(2
)
—
—
15,884
(2
)
Total
$
30,645
$
(12
)
$
—
$
—
$
30,645
$
(12
) As of December 31, 2018
Less than 12 Months
12 Months or Greater
Total
Fair Value
Gross Unrealized Losses
Fair Value
Gross Unrealized Losses
Fair Value
Gross Unrealized Losses
U.S. Treasury securities
$
16,392
$
(1
)
$
—
$
—
$
16,392
$
(1
)
U.S. government agency obligations
5,596
(1
)
—
—
5,596
(1
)
Corporate bonds
71,322
(94
)
—
—
71,322
(94
)
Commercial paper
39,445
(23
)
—
—
39,445
(23
)
Total
$
132,755
$
(119
)
$
—
$
—
$
132,755
$
(119
) As of March 31, 2019 and December 31, 2018, the Company held a total of 18 out of 73 positions and 69 out of 84 positions, respectively, that were in an unrealized loss position, none of which had been in an unrealized loss position for 12 months or greater. Based on the Company’s review of these securities, the Company believes that the cost basis of its available-for-sale marketable securities is recoverable and that, therefore, it had no other-than-temporary impairments on these securities as of March 31, 2019 and December 31, 2018. The Company does not intend to sell these debt securities before maturity and the Company believes it is not more likely than not that it will be required to sell these securities before the recovery of their amortized cost basis, which may be maturity. </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marketable securities, the Company's only component of AOCI, for the three months ended March 31, 2019 and March 31, 2018.
Total Accumulated Other Comprehensive Income (Loss)
Balance, December 31, 2018
$
(114
)
Other comprehensive income before reclassifications
187
Amount reclassified from accumulated other comprehensive income
—
Net current period other comprehensive income
187
Balance, March 31, 2019
$
73
Balance, December 31, 2017
$
(70
)
Other comprehensive loss before reclassifications
(59
)
Amount reclassified from accumulated other comprehensive loss
15
Net current period other comprehensive loss
(44
)
Balance, March 31, 2018
$
(114
) The reclassifications out of AOCI and into net loss were as follows:
Three Months Ended March 31,
Affected Line Item in the Statements of
Component of AOCI
2019
2018
Operations
Unrealized gains (losses) on available- for-sale marketable securities
Realized gains (losses) on sale of securities
$
—
$
(15
)
Other income
—
—
Benefit from income taxes
$
—
$
(15
)
The amounts reclassified out of AOCI into net loss were determined by specific identification.</t>
  </si>
  <si>
    <t>Fair Value Measurements</t>
  </si>
  <si>
    <t>Fair Value Disclosures [Abstract]</t>
  </si>
  <si>
    <t xml:space="preserve">5. Fair Value Measurements As of March 31, 2019 and December 31, 2018, the Company’s financial instruments consisted of cash, cash equivalents, available-for-sale marketable securities, prepaid expenses, restricted cash, accounts payable and accrued liabilities. The fair values of cash, cash equivalents, prepaid expenses, restricted cash, accounts payable and accrued liabilities approximate their carrying values due to the short-term nature of these financial instruments. Available-for-sale marketable securities are reported on the Company’s Condensed Balance Sheets as Marketable Securities at their fair values, based upon pricing of securities with the same or similar investment characteristics as provided by third-party pricing services, as described below.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March 31, 2019 or December 31, 2018. The following tables summarize the Company’s financial assets measured at fair value on a recurring basis as of March 31, 2019 and December 31, 2018. Fair value measurement as of March 31, 2019:
Financial assets
Quoted prices in
Significant other
Significant
active markets for
observable
unobservable
identical assets
inputs
inputs
Type of Instrument
Total
(Level 1)
(Level 2)
(Level 3)
Cash and cash equivalents:
Money market funds and checking accounts
$
14,188
$
14,188
$
—
$
—
Available-for-sale marketable securities:
U.S. Treasury securities
15,937
—
15,937
—
U.S. government agency obligations
12,447
—
12,447
—
Corporate bonds
69,960
—
69,960
—
Commercial paper
38,108
—
38,108
—
Municipal bonds
5,500
—
5,500
—
Restricted cash:
Commercial money market account
769
769
—
—
Total financial assets
$
156,909
$
14,957
$
141,952
$
—
Fair value measurement as of December 31, 2018:
Financial assets
Quoted prices in
Significant other
Significant
active markets for
observable
unobservable
identical assets
inputs
inputs
Type of Instrument
Total
(Level 1)
(Level 2)
(Level 3)
Cash and cash equivalents:
Money market funds and checking accounts
$
15,081
$
15,081
$
—
$
—
Available-for-sale marketable securities:
U.S. Treasury securities
19,539
—
19,539
—
U.S. government agency obligations
17,859
—
17,859
—
Corporate bonds
75,910
—
75,910
—
Commercial paper
50,390
—
50,390
—
Municipal bonds
4,000
—
4,000
—
Restricted cash:
Commercial money market account
769
769
—
—
Total financial assets
$
183,548
$
15,850
$
167,698
$
—
There were no purchases, sales or maturities of Level 3 financial assets and no unrealized gains or losses related to Level 3 available-for-sale marketable securities for the three months ended March 31, 2019. There were no transfers of financial assets between Levels 1, 2, or 3 classifications during the three months ended March 31, 2019. </t>
  </si>
  <si>
    <t>Restricted Cash</t>
  </si>
  <si>
    <t>Receivables [Abstract]</t>
  </si>
  <si>
    <t>6. Restricted Cash The Company is required to maintain a stand-by letter of credit as a security deposit under its lease for its office space in Stamford, Connecticut (refer to Note 15, Commitments and Contingencies: Leases The letter of credit balance for the Stamford Lease is required to remain at $769 through May 19, 2019 and may, upon request from the Company, thereafter be reduced to $408 through the end of the lease term in November 2023. The reduction in the balance of the letter of credit for the Stamford Lease is contingent upon the Company not being in default of any provisions of that lease prior to the request for the reduction. As of March 31, 2019 and December 31, 2018, the Company had $361 of restricted cash related to the Stamford Lease in current assets and $408 in long-term assets, respectively. The following table provides a reconciliation of cash, cash equivalents, and restricted cash reported within the Condensed Balance Sheets that sum to the total of the same such amounts shown in the Condensed Statements of Cash Flows.
March 31, 2019
December 31, 2018
Cash and cash equivalents
$
14,188
$
15,081
Restricted cash, current assets
361
361
Restricted cash, long-term assets
408
408
Total cash, cash equivalents, and restricted cash shown in the Condensed Statements of Cash Flows
$
14,957
$
15,850</t>
  </si>
  <si>
    <t>Prepaid Expenses</t>
  </si>
  <si>
    <t>Deferred Costs Capitalized Prepaid And Other Assets Disclosure [Abstract]</t>
  </si>
  <si>
    <t xml:space="preserve">7. Prepaid expenses As of March 31, 2019, prepaid expenses were $7,577, consisting of $6,121 of prepaid R&amp;D clinical costs, $920 of prepaid insurance and $536 of other prepaid costs. As of December 31, 2018, prepaid expenses were $4,805, consisting of $4,377 of prepaid R&amp;D clinical costs, $245 of prepaid insurance, and $183 of other prepaid costs. </t>
  </si>
  <si>
    <t>Accounts Payable and Accrued Expenses</t>
  </si>
  <si>
    <t>Payables And Accruals [Abstract]</t>
  </si>
  <si>
    <t>8. Accounts Payable and Accrued Expenses Accounts payable and accrued expenses consist of the following:
March 31, 2019
December 31, 2018
Accounts payable
$
4,943
$
4,371
Accrued research projects
6,446
6,079
Accrued professional fees
721
802
Accrued compensation and benefits
1,200
2,370
Accrued other
—
—
Total
$
13,310
$
13,622</t>
  </si>
  <si>
    <t>Stockholders' Equity</t>
  </si>
  <si>
    <t xml:space="preserve">9. Stockholders’ Equity In order to fund future operations, including planned clinical trials, the Company filed a shelf registration statement on Form S-3 (File No. 333-230333), which the Securities and Exchange Commission, or SEC, declared effective on April 4, 2019. The shelf registration statement provides for aggregate offerings of up to $300,000 of common stock, preferred stock, debt securities, warrants or any combination thereof. The securities registered under this shelf registration statement include unsold securities that had been registered under the Company’s previous shelf registration statement (File No. 333-216657) that was declared effective on March 24, 2017 On March 20, 2019, or the Effective Date, the Company entered into a consulting agreement with an existing stockholder. In accordance with the agreement, the stockholder will provide various consulting services to the Company in exchange for 10,195 unregistered shares of the Company’s common stock. The closing price of the Company’s common stock on the Effective Date was $19.37. The services to be provided by the consultant are expected to be performed during the six-month period following the Effective Date. Accordingly, the prepaid expense of $197 related to this stock issuance will be amortized on a straight-line basis as stock compensation expense within general and administrative expenses over the six-month period as services are performed. </t>
  </si>
  <si>
    <t>Collaboration and Licensing Agreements</t>
  </si>
  <si>
    <t xml:space="preserve">10. Collaboration and Licensing Agreements Vifor Fresenius Medical Care Renal Pharma Ltd. On May 17, 2018, the Company entered into a license agreement, or the VFMCRP Agreement, with VFMCRP under which the Company granted VFMCRP an exclusive, royalty-bearing license, or the VFMCRP License, to seek regulatory approval to commercialize, import, export, use, distribute, offer for sale, promote, sell and otherwise commercialize CR845/difelikefalin injection, or the Licensed Product, for all therapeutic uses to prevent, inhibit or treat itch associated with pruritus in hemodialysis and peritoneal-dialysis patients, or the Field, worldwide (excluding the United States, Japan and South Korea), or the Territory. Upon entry into the VFMCRP Agreement, VFMCRP made a non-refundable, non-creditable $50,000 upfront payment to the Company and Vifor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5,444 was added to the upfront payment for accounting purposes. The Company is eligible to receive from VFMCRP regulatory and commercial milestone payments in the aggregate of up to $470,000, consisting of up to $30,000 in regulatory milestones and up to $440,000 in tiered commercial milestones, all of which are sales-related. The Company is also eligible to receive tiered double-digit royalty payments based on annual net sales, as defined in the VFMCRP Agreement, of CR845/difelikefalin injection in the Licensed Territories. The Company retains full commercialization rights for CR845/difelikefalin injection for the treatment of CKD-aP in the United States except in the dialysis clinics of Fresenius Medical Care North America, or FMCNA, where VFMCRP and the Company will promote CR845/difelikefalin injection under a profit-sharing arrangement (subject to the terms and conditions of the VFMCRP Agreement) based on net FMCNA clinic sales recorded by the Company. At inception of the VFMCRP Agreement, the transaction price of $55,444 was allocated entirely to the one combined performance obligation, as described above, and was initially recorded as deferred revenue. License and milestone revenue will be recognized proportionately as the R&amp;D services are conducted (i.e., prior to submission of an NDA). The license also requires VFMCRP to promote and take orders in the U.S. for sale by the Company to FMC U.S. Dialysis Clinics and allows VFMCRP to grant sub-licenses, which, in certain cases, requires the Company’s prior written consent. The Company retains the rights to import, distribute, promote, sell and otherwise commercialize the Licensed Product outside of the Field and outside of the Territory. The VFMCRP Agreement terminates upon the expiration of all royalty terms with respect to the Licensed Products, which expire on a Product-by-Product and country-by-country basis, at the latest of (a) the expiration of all patent rights licensed to VFMCRP covering such Licensed Product; (b) the expiration of all regulatory and data exclusivity applicable to such Licensed Product in such country and (c) the tenth anniversary of the first commercial sale of such Product in such country. The VFMCRP Agreement may be terminated earlier by either party for material breach that is not cured within 60 days, bankruptcy by either party and by both parties upon mutual written consent. The Company may terminate the VFMCRP Agreement if VFMCRP challenges the validity of any licensed patent rights, except if such patent challenge results from the Company’s action against VFMCRP for infringement of any licensed patent in the Territory. In addition, upon the earlier of (1) the acceptance for filing of an NDA covering Licensed Product filed with the FDA (after completion of the Phase 3 program) or (2) the third anniversary of the Effective Date, the VFMCRP Agreement may be terminated by VFMCRP in its entirety or with respect to any countries within the Territory upon written notice to the Company. Such termination will be effective twelve months following the date of such notice. If the VFMCRP Agreement terminates early for any reason stated above, VFMCRP’s licenses will terminate, VFMCRP’s rights to use the Company’s confidential information and the Company’s know-how will revert to the Company and VFMCRP will assign and transfer to the Company all right, title and interest in all regulatory applications (IND’s and NDA’s), regulatory approval applications and regulatory approvals in the Territory covering Licensed Product.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During the three months ended March 31, 2019, the Company recognized clinical compound revenue of $140 from the sale of clinical compound to Maruishi and as a result, the Company incurred R&amp;D expense of $126 during the respective period. There were no clinical compound sales to Maruishi during the three months ended March 31, 2018. Chong Kun Dang Pharmaceutical Corporation In April 2012, the Company entered into a license agreement, or the CKDP Agreement, with Chong Kun Dang Pharmaceutical Corporation, or CKDP, in South Korea, under which the Company granted CKDP an exclusive license to develop, manufacture and commercialize drug products containing CR845/difelikefalin in South Korea. The Company and CKDP are each required to use commercially reasonable efforts, at their respective expense, to develop, obtain regulatory approval for and commercialize CR845/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CR845/difelikefalin in South Korea, if any, and share in any sub-license fees. </t>
  </si>
  <si>
    <t>Revenue Recognition</t>
  </si>
  <si>
    <t>Revenue Recognition [Abstract]</t>
  </si>
  <si>
    <t xml:space="preserve">11. Revenue Recognition The Company currently recognizes revenue in accordance with ASC 606, as amended, for the VFMCRP, Maruishi and CKDP agreements (see Note 10 , Collaboration and Licensing Agreements Contract balances As of March 31, 2019, the Company had deferred revenue, current of $28,194 and deferred revenue, non-current of $9,573 related to the performance obligations from the VFMCRP Agreement and had no balances of receivables or other assets related to the VFMCRP Agreement. There were no balances of receivables, other assets or deferred revenue relating to the Maruishi and CKDP agreements as of March 31, 2019. As of December 31, 2018, the Company had deferred revenue, current of $26,825 and deferred revenue, non-current of $15,184 related to the performance obligations from the VFMCRP Agreement and no balances of receivables or other assets related to the VFMCRP Agreement. There were no balances of receivables, other assets or deferred revenue relating to the Maruishi and CKDP agreements as of December 31, 2018. Performance obligations Under the VFMCRP Agreement, the Company’s performance obligations of granting a license to allow VFMCRP to commercialize CR845/difelikefalin injection worldwide, except in the United States, Japan and South Korea, which occurred at inception of the contract in May 2018, and performing R&amp;D services by the Company to obtain sufficient clinical data which will be shared with VFMCRP to allow them to receive regulatory approval to sell CR845/difelikefalin in the licensed territory, are not distinct, and are accounted for as a single performance obligation during the period that the R&amp;D services are rendered (see Note 10, Collaboration and Licensing Agreements The Company’s distinct performance obligations under the Maruishi Agreement include transfer of the license to the Company’s IP, which allowed Maruishi to develop and commercialize CR845/difelikefalin, for acute pain and uremic pruritus indications in Japan, which occurred at inception of the contract in 2013, and performance of R&amp;D services, which occurred from 2013 to 2015, as those services were rendered. The Company agreed to conduct limited work on an oral tablet formulation of CR845/difelikefalin and to conduct Phase 1 and proof-of-concept Phase 2 clinical trials of an intravenous formulation of CR845/difelikefalin to be used to treat patients with uremic pruritus. The Company agreed to transfer the data and information from such development to Maruishi for its efforts to obtain regulatory approval in Japan. These activities are referred to as R&amp;D services. The Company’s only performance obligation under the supply agreement with Maruishi is to deliver clinical compound to Maruishi in accordance with the receipt of purchase orders. If and when the Company enters into a supply agreement with VFMCRP, the Company’s only performance obligation under this supply agreement would be to deliver CR845/difelikefalin injection to VFMCRP in accordance with the receipt of purchase orders. Under the CKDP Agreement, the Company’s only performance obligation is to transfer the license to the Company’s IP related to CR845/difelikefalin, which occurred at inception of the contract in 2012. Upon execution of the VFMCRP Agreement, the Maruishi Agreement and the CKDP Agreement, the Company received a single fixed payment from each counterparty in exchange for granting the respective licenses and performing its other obligations. In addition, each of the counterparties made an equity investment in the Company’s common stock. Transaction price allocated to the remaining performance obligations At inception of the VFMCRP Agreement, the entire transaction price of $55,444 was allocated to the one combined performance obligation, as described above. For the three months ended March 31, 2019, $4,242 was recognized as license and milestone fees revenue based on the percentage of R&amp;D services that were completed during the period. As of March 31, 2019, $17,677 of the $55,444 has been recognized as license and milestone fees revenue based on the percentage of R&amp;D services that has been completed since the inception of the VFMCRP Agreement. As of March 31, 2019, there were no remaining performance obligations under either the Maruishi Agreement or the CKDP Agreement, although the Company is eligible to receive milestone payments and sales royalties in the future. Significant judgments In applying ASC 606, as amended, to its three contracts, the Company made the following judgments that significantly affect the timing and amount of revenue recognition:
1.
Determination of the number of distinct performance obligations in a contract The VFMCRP Agreement contains one combined performance obligation, which includes the Company’s two performance obligations to grant a license to VFMCRP and conduct R&amp;D services. Both of those performance obligations are inputs to the promise, within the context of the contract, to transfer a combined output for which VFMCRP has contracted (the ability of VFMCRP to commercialize the Licensed Product) (see Note 10, Collaboration and Licensing Agreements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CR845/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Maruishi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CR845/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CKDP Agreement is the granting of the license.
2.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VFMCRP Agreement, the Maruishi Agreement and the CKDP Agreement, milestones and sales-based royalty payments were not included in the transaction price based on the factors noted above. Under the VFMCRP Agreement, the single combined performance obligation will be satisfied as the R&amp;D services are rendered and the transaction price, including the upfront payment of $50,000 and the premium on the common stock purchased by VFMCRP of $5,444, will be recognized as revenue as the R&amp;D services are performed based on the costs incurred as a percentage of the estimated total costs to be incurred to complete the performance obligation. The remaining potential consideration was considered to be variable consideration and was constrained at inception of the contract, including regulatory and sales milestones and sales royalties (see Note 10, Collaboration and Licensing Agreements All performance obligations under the Maruishi Agreement and the CKDP Agreement were satisfied by the end of 2015. In the future, any milestone event will be recognized as milestone and license fee revenue and collaboration revenue based upon the relative standalone selling prices of the two performance obligations at inception of the Maruishi Agreement, and as milestone and license fee revenue under the CKDP Agreement. Under the Maruishi Agreement, the transaction price includes only the non-refundable and non-creditable upfront license fee of $15,337, including the premium of $337 from the sale of Company stock to Maruishi, that was paid to the Company at inception of the contract. The remaining potential consideration was considered to be variable consideration and was constrained at inception of the contract, including an aggregate of up to $10,500, which the Company is eligible to receive upon achievement of clinical development and regulatory milestones, a one-time sales milestone of one billion Yen when a certain sales level is attained; a mid-double-digit percentage of all non-royalty payments received by Maruishi from its sub-licensees, if any; and tiered royalties based on net sales of products containing CR845/difelikefalin in Japan, if any, with minimum royalty rates in the low double digits and maximum royalty rates in the low twenties. Under the CKDP Agreement, the transaction price includes only the non-refundable and non-creditable upfront license fee of $646, including the premium of $83 from the sale of Company stock to CKDP, that was paid to the Company at inception of the contract. The remaining consideration was considered to be variable consideration and was constrained at inception of the contract, including an aggregate of up to $3,750, which the Company is eligible to earn upon achievement of clinical development and regulatory milestones. The Company is also eligible to receive a mid-double-digit percentage of all non-royalty payments received by CKDP from its sub-licensees, if any, and tiered royalties ranging from the high single digits to the high teens based on net sales of products containing CR845/difelikefalin in South Korea, if any.
3.
Determination of the estimate of the standalone selling price of performance obligations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the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CR845/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Determination of the method of allocation of the transaction price to the distinct performance obligations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Since both the VFMCRP Agreement and the CKDP Agreement each contain only one distinct performance obligation, at the inception of each of those agreements, the entire transaction price was allocated to the respective performance obligation.
5.
Determination of the timing of revenue recognition for contracts Revenue should be recognized when, or as, an entity satisfies a performance obligation by transferring a promised good or service to a customer; i.e., when the customer obtains control of the good or service. The licenses granted to both Maruishi and CKDP are being accounted for as distinct performance obligations. As discussed below, both licenses relate to functional IP for which revenue is recognized at a point in time – in the case of these two license agreements, the point in time is at inception of the contract because the customer obtained control of the license at that point. The licenses grant Maruishi and CKDP the right to use the Company’s IP relating to CR845/difelikefalin as it existed at the point in time that the licenses were granted. That IP has significant standalone functionality as it provides the customer with the ability to perform a function or task, such as to manufacture CR845/difelikefalin and conduct clinical trials, and is considered to be functional IP. During the license periods, the Company is continuing to develop and advance CR845/difelikefalin by conducting clinical trials. Those development efforts are for its own benefit and do not substantively change the significant standalone functionality of the licensed IP granted to Maruishi or CKDP. Therefore, the Company’s ongoing development efforts do not significantly affect the IP’s utility to which Maruishi or CKDP have rights. Furthermore, if the Company abandons its development efforts, Maruishi or CKDP may still continue to develop CR845/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Similarly, under the VFMCRP Agreement, revenue related to the single distinct performance obligation, which includes both granting of the license and performance of the R&amp;D services, will be recognized as the R&amp;D services are performed, based on the costs incurred as a percentage of the estimated total costs to be incurred to complete the performance obligation. The Company expects that the remaining amount of the transaction price that was allocated to the combined performance obligation of $37,767 at March 31, 2019 will be recognized by 2020, as the R&amp;D services are performed, subject to certain development and regulatory uncertainties.
6.
Determination of consideration as variable consideration, including factors related to inclusion in the transaction price at inception of the contract and timing of recognition as revenue. The VFMCRP Agreement, the Maruishi Agreement and the CKDP Agreement contain potential payments related to achievement of defined milestone events and royalties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Agreement and the CKDP Agreement specify that certain development milestones will be achieved at pre-specified defined phases of a clinical trial (such as initiation or completion or other pre-specified time during a clinical trial as specified in the agreements). During the three months ended March 31, 2019 and 2018, no milestone events were probable of occurrence or achieved. Sublicense payments VFMCRP’s, Maruishi’s and CKDP’s right to grant sub-licenses is explicitly stated in their respective license agreements. The amount of any potential sub-license fees to be received by the Company, which is based on a formula,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Sales-based Royalty Payments The VFMCRP Agreement, CKDP Agreement and Maruishi Agreement each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Since the sale (item a, above) occurs after the license was delivered (item b, above), the sales-based royalty exception, to exclude such royalty payments from the transaction price, applies to the overall revenue stream. Therefore, </t>
  </si>
  <si>
    <t>Net Loss Per Share</t>
  </si>
  <si>
    <t>Earnings Per Share [Abstract]</t>
  </si>
  <si>
    <t xml:space="preserve">12. Net Loss Per Share The Company computes basic net income (loss) per share by dividing net income (loss) by the weighted-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the three months ended March 31, 2019 and 2018,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Three Months Ended March 31,
2019
2018
Basic:
Weighted average common shares outstanding
39,552,277
32,681,661
Diluted:
Weighted average common shares outstanding - Basic
39,552,277
32,681,661
Common stock options*
—
—
Denominator for diluted net loss per share
39,552,277
32,681,661
*
No amounts were considered as their effects would be anti-dilutive. Basic and diluted net loss per share are computed as follows:
Three Months Ended March 31,
2019
2018
Net loss
$
(21,960
)
$
(16,767
)
Weighted-average common shares outstanding:
Basic and Diluted
39,552,277
32,681,661
Net loss per share, Basic and Diluted
$
(0.56
)
$
(0.51
) As of March 31, 2019 and 2018, 4,925,641 and 3,932,992 stock options, respectively, were outstanding, which could potentially dilute basic earnings per share in the future, but were not included in the computation of diluted net loss per share because to do so would have been anti-dilutive. In addition, 215,000 restricted stock units granted during the three months ended March 31, 2019 were also not included in the computation of diluted net loss per share because to do so would have been anti-dilutive (see Note 13, Stock-Based Compensation </t>
  </si>
  <si>
    <t>Stock-Based Compensation</t>
  </si>
  <si>
    <t>Disclosure Of Compensation Related Costs Sharebased Payments [Abstract]</t>
  </si>
  <si>
    <t xml:space="preserve">13. 2014 Equity Incentive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vest over a period of three years in equal installments from the date of the grant, subject to the option holder’s continued service as a Director through such date.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19, the aggregate number of shares of common stock that may be issued pursuant to Stock Awards under the 2014 Plan automatically increased from 4,900,481 to 6,086,907. The maximum number of shares that may be issued pursuant to the exercise of incentive stock options under the 2014 Plan is 30,000,000 shares. Restricted Stock Units During the three months ended March 31, 2019, the Compensation Committee of the Company’s Board of Directors approved and granted a total of 215,000 restricted stock units to executive officers under the 2014 Plan. Vesting of the restricted stock units will be contingent on the achievement of certain performance targets, subject to the recipient’s continuous service through the vesting events. The Company has determined that the probability of achievement of the performance targets cannot be determined until they are achieved, and accordingly, the Company intends to recognize compensation expense associated with these awards when, and to the extent, the restricted stock units vest in accordance with achievement of the performance targets. As of March 31, 2019, none of the restricted stock units had vested and, consequently, no compensation expense has been recognized. Stock Options Under the 2014 Plan, the Company granted 957,000 and 596,000 stock options during the three months ended March 31, 2019 and 2018, respectively. The fair values of stock options granted during the three months ended March 31, 2019 and 2018 were estimated as of the dates of grant using the Black-Scholes option pricing model with the following assumptions:
Three Months Ended March 31,
2019
2018
Risk-free interest rate
2.54% - 2.62%
2.51% - 2.71%
Expected volatility
74.29% - 75.19%
85.9%
Expected dividend yield
0%
0%
Expected life of employee options (in years)
6.25
6.25
Expected life of non-employee options (in years)
—
—
The weighted-average grant date fair value per share of options granted to employees, non-employee members of the Company’s Board of Directors for their Board service and non-employee consultants during the three months ended March 31, 2019 and 2018 was $10.83 and $10.43, respectively. Prior to January 1, 2019, the Company used the Black-Scholes option valuation model to re-measure the fair value of all outstanding options that had been granted to non-employee consultants during the vesting period of each tranche in accordance with ASC 505-50. On January 1, 2019, the Company used the Black-Scholes option valuation model to re-measure the fair value of all outstanding unvested options that had been granted to non-employee consultants in accordance with ASU 2018-07 (see Note 2, Other Accounting Pronouncements Recently Adopted
January 1,
March 31,
2019
2018
Risk-free interest rate
2.59% - 2.62%
1.82% - 2.70%
Expected volatility
58.9% - 84.6%
78.2% - 101.0%
Expected dividend yield
0%
0%
Expected life of non-employee options (in years)
0.81 - 8.19
0.50 - 8.94
During the three months ended March 31, 2019 and 2018, the Company recognized compensation expense in the accompanying Condensed Statements of Comprehensive Loss relating to stock options, as follows:
Three Months Ended March 31,
2019
2018
Research and development
$
1,082
$
649
General and administrative
1,152
1,222
Total stock option expense
$
2,234
$
1,871
A summary of stock option award activity related to employees, non-employee members of the Company’s Board of Directors and non-employee consultants as of and for the three months ended March 31, 2019 is presented below:
Number of Shares
Weighted Average Exercise Price
Outstanding, December 31, 2018
4,004,422
$
13.34
Granted
957,000
16.06
Exercised
(17,291
)
13.52
Forfeited
(18,490
)
16.55
Outstanding, March 31, 2019
4,925,641
$
13.86
Options exercisable, March 31, 2019
2,134,424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three months ended March 31, 2019 and 2018. </t>
  </si>
  <si>
    <t>Income Taxes</t>
  </si>
  <si>
    <t>Income Tax Disclosure [Abstract]</t>
  </si>
  <si>
    <t xml:space="preserve">14. Income Taxes For the three months ended March 31, 2019 and 2018, pre-tax losses were $22,045 and $16,813, respectively. The Company recognized a full tax valuation allowance against its deferred tax assets as of March 31, 2019 and December 31, 2018. Upon adoption of ASU 2016-09 on January 1, 2017, the tax benefit related to the exercise of stock options is recognized as a deferred tax asset that is offset by a corresponding valuation allowance. The benefit from income taxes of $85 and $46 for the three months ended March 31, 2019 and 2018, respectively, relates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On December 22, 2017, the United States enacted the Tax Cuts and Jobs Act, or the Act. The Act, which is also commonly referred to as “U.S. tax reform”, significantly changed U.S. corporate income tax laws by, among other provisions, reducing the maximum U.S. corporate income tax rate from 35% to 21% starting in 2018. In accordance with the reduction in U.S. corporate income tax rate during the period of enactment, the Company reduced its deferred tax assets, which were offset by a corresponding reduction to its valuation allowance. On March 31, 2019 and December 31, 2018, the Company did not have any foreign subsidiaries and the international aspects of the Act are not applicable for the respective periods. On December 22, 2017, Staff Accounting Bulletin 118, or SAB 118, was issued by the SEC due to the complexities involved in accounting for the Act. SAB 118 requires the Company to include in its financial statements a reasonable estimate of the impact of the Act on earnings to the extent such estimate has been determined. Accordingly, the U.S. provision for income tax for 2017 was based on the reasonable estimate guidance provided by SAB 118. The Company finalized its accounting for the Act as of December 31, 2018, which resulted in insignificant adjustments. </t>
  </si>
  <si>
    <t>Commitments and Contingencies</t>
  </si>
  <si>
    <t>Commitments And Contingencies Disclosure [Abstract]</t>
  </si>
  <si>
    <t>15. Commitments and Contingencies Leases In December 2015, the Company entered into a lease agreement, or the Stamford Lease, for office space in Stamford, Connecticut, or the Premises, for the purposes of relocating its headquarters. The initial term of the Stamford Lease commenced in May 2016, or the Commencement Date, and ends in November 2023 and is renewable for one five-year term. The Stamford Lease requires monthly lease payments, including rent escalations and rent holidays, during the initial lease term. The Company began to make rental payments from the Commencement Date. Prior to January 1, 2019, the Company recorded monthly rent expense on a straight-line basis from March 2016, upon taking possession of the Premises, through December 31, 2018. As of December 31, 2018, the balance of deferred lease obligation, representing the difference between cash rent paid and straight-line rent expense, was $864. As of the Commencement Date, the Stamford Lease landlord had made tenant improvements of $1,094 to the leased premises. Such amount was included in Property and equipment, net and in Deferred lease obligation as of December 31, 2018. The portion of Deferred lease obligation that is related to tenant improvements was being amortized as a reduction to rent expense over the same term as rent expense. As of December 31, 2018, the balance of Deferred lease obligation related to tenant improvements was $698. Total rent expense under the Stamford Lease was $246 for the three months ended March 31, 2018. In connection with the signing of the Stamford Lease, the Company entered into a standby letter of credit agreement for $769, which serves as a security deposit for the Premises. The standby letter of credit is automatically renewed annually through November 2023. This standby letter of credit is secured with restricted cash in a money market account (refer to Note 6, Restricted Cash On January 1, 2019, the Company adopted ASC 842 (see Note 2 – Basis of Presentation: Accounting Pronouncements Recently Adopted Upon adoption of ASC 842, the Company was required to establish an operating lease ROU asset and operating lease liability for the Stamford Lease. In establishing the ROU asset, the operating lease liability of $5,198 was reduced by lease incentives relating to tenant improvements of $698 and deferred lease obligation of $864, which were outstanding on December 31, 2018. Under ASC 842, lease expense is recognized on a straight-line basis over the lease term. As a result, $234 of operating lease cost, or lease expense, was recognized in the Company’s Condensed Statements of Comprehensive Loss for the three months ended March 31, 2019, consisting of $164 relating to R&amp;D lease expense and $70 relating to G&amp;A lease expense. Other information related to the Stamford Lease was as follows:
Three Months Ended
March 31, 2019
Cash paid for amounts included in the measurement of lease liability:
Operating cash outflows from operating lease
$
(300
)
ROU assets obtained in exchange for new operating lease liabilities
$
3,636
Remaining lease term-operating lease
4.7 years
Discount rate - operating lease
7.0
% Future minimum lease payments under non-cancellable operating leases, as well as a reconciliation of these undiscounted cash flows to the operating lease liability as of March 31, 2019, were as follows:
Year Ending December 31,
2019 (Excluding the three months ended March 31, 2019)
$
915
2020
1,239
2021
1,264
2022
1,288
2023
1,164
Total future minimum lease payments, undiscounted
5,870
Less imputed interest
(882
)
Total
$
4,988
Operating lease liability reported as of March 31, 2019:
Operating lease liability-current
$
901
Operating lease liability - non-current
4,087
Total
$
4,988</t>
  </si>
  <si>
    <t>Basis of Presentation (Policies)</t>
  </si>
  <si>
    <t>Use of Estimates</t>
  </si>
  <si>
    <t xml:space="preserve">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t>
  </si>
  <si>
    <t>Significant Accounting Policies</t>
  </si>
  <si>
    <t>Significant Accounting Policies There have been no material changes to the significant accounting policies previously disclosed in Note 2 to the Financial Statements in the Company’s Annual Report on Form 10-K for the year ended December 31, 2018, except for the recent adoption of new accounting pronouncements as disclosed below.</t>
  </si>
  <si>
    <t>Recent Accounting Pronouncements</t>
  </si>
  <si>
    <t xml:space="preserve">Accounting Pronouncements Recently Adopted Leases On January 1, 2019, the Company adopted ASC 842, Leases , under which it elected not to adjust prior comparative periods, which are reported under ASC 840. In addition, the Company elected to adopt both the practical expedient to use hindsight when determining the lease term and the package of practical expedients available under ASC 842, including:
•
No re-evaluation of whether a contract is or contains a lease (embedded lease);
•
Lease classification is grandfathered
•
No reassessment of initial direct costs Upon adoption of ASC 842, the Company had only one lease, the Stamford Lease (see Note 15, Commitments and Contingencies: Leases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are met by the Stamford Lease. Under ASC 842, the Company determines the amount of the operating lease liability based on the present value of the future minimum lease payments over the remaining lease term. The amount of the operating lease ROU asset is equal to the amount of the lease liability, less accrued rent and lease incentives received from the landlord. Initial direct costs were deemed to be immaterial. Since the Stamford Lease does not provide an implicit interest rate, the Company used an annual incremental borrowing rate of 7% based on the information available at the date of adoption for the purpose of determining the lease liability during the term of the lease. As noted above, upon adoption of ASC 842, the Company used hindsight in determining the term of the Stamford Lease. Although the Stamford Lease is renewable for one five-year term, upon inception of the lease the renewal term was not included in the lease term since it was not reasonably certain that the Company will exercise that option. Accordingly, the lease term of the Stamford Lease was not adjusted upon adoption of ASC 842 to determine the operating lease ROU asset and operating lease liability. The Stamford Lease contains both a lease and non-lease component which are accounted for separately. The Company allocates the consideration to the lease and the non-lease component on a relative standalone price basis. Lease expense under ASC 842 is recognized on a straight-line basis over the lease term in the Condensed Statements of Comprehensive Loss. There was no cumulative effect adjustment as a result of the adoption of ASC 842 on January 1, 2019, which reflects the difference between the amount of lease expense under ASC 842 that would have been recognized from inception of the Stamford Lease through December 31, 2018 and the amount of rent expense actually recognized under ASC 840 during that same period. Other Accounting Pronouncements Recently Adopted In June 2018, the FASB issued ASU No. 2018-07, Compensation—Stock Compensation (Topic 718) Improvements to Nonemployee Share-Based Payment Accounting Accounting Pronouncements Not Yet Adopted In November 2018, the FASB issued ASU No. 2018-18, Collaborative Arrangements (Topic 808): Clarifying the Interaction between Topic 808 and Topic 606 Collaboration and Licensing Agreements Revenue Recognition . In August 2018, the FASB issued ASU No. 2018-13, Fair Value Measurement (Topic 820): Disclosure Framework – Changes to the Disclosure Requirements for Fair Value Measurement In June 2016, the FASB issued ASU No. 2016-13, Financial Instruments—Credit Losses (Topic 326), Measurement of Credit Losses on Financial Instruments </t>
  </si>
  <si>
    <t>Available-for-Sale Marketable Securities (Tables)</t>
  </si>
  <si>
    <t>Summary of Available-for-Sale Marketable Securities by Major Type of Security</t>
  </si>
  <si>
    <t>The following tables summarize the Company's available-for-sale marketable securities by major type of security as of March 31, 2019 and December 31, 2018: As of March 31, 2019
Gross Unrealized
Type of Security
Amortized Cost
Gains
Losses
Estimated Fair Value
U.S. Treasury securities
$
15,921
$
16
$
—
$
15,937
U.S. government agency obligations
12,440
7
—
12,447
Corporate bonds
69,914
56
(10
)
69,960
Commercial paper
38,104
6
(2
)
38,108
Municipal bonds
5,500
—
—
5,500
Total available-for-sale marketable securities
$
141,879
$
85
$
(12
)
$
141,952
As of December 31, 2018
Gross Unrealized
Type of Security
Amortized Cost
Gains
Losses
Estimated Fair Value
U.S. Treasury securities
$
19,540
$
—
$
(1
)
$
19,539
U.S. government agency obligations
17,860
—
(1
)
17,859
Corporate bonds
75,999
5
(94
)
75,910
Commercial paper
50,413
—
(23
)
50,390
Municipal bonds
4,000
—
—
4,000
Total available-for-sale marketable securities
$
167,812
$
5
$
(119
)
$
167,698</t>
  </si>
  <si>
    <t>Schedule of Amortized Cost and Fair Values of Marketable Debt Securities by Contractual Maturity</t>
  </si>
  <si>
    <t>The Company classifies its marketable debt securities based on their contractual maturity dates.
As of March 31, 2019
As of December 31, 2018
Contractual maturity
Amortized Cost
Fair Value
Amortized Cost
Fair Value
Less than one year
$
120,201
$
120,265
$
146,363
146,302
One year to two years
21,678
21,687
21,449
21,396
Total
$
141,879
$
141,952
$
167,812
$
167,698</t>
  </si>
  <si>
    <t>Schedule of Fair Values and Continuous Unrealized Loss Positions of Available-for-Sale Marketable Securities</t>
  </si>
  <si>
    <t xml:space="preserve">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As of March 31, 2019
Less than 12 Months
12 Months or Greater
Total
Fair Value
Gross Unrealized Losses
Fair Value
Gross Unrealized Losses
Fair Value
Gross Unrealized Losses
Corporate bonds
$
14,761
$
(10
)
$
—
$
—
$
14,761
$
(10
)
Commercial paper
15,884
(2
)
—
—
15,884
(2
)
Total
$
30,645
$
(12
)
$
—
$
—
$
30,645
$
(12
) As of December 31, 2018
Less than 12 Months
12 Months or Greater
Total
Fair Value
Gross Unrealized Losses
Fair Value
Gross Unrealized Losses
Fair Value
Gross Unrealized Losses
U.S. Treasury securities
$
16,392
$
(1
)
$
—
$
—
$
16,392
$
(1
)
U.S. government agency obligations
5,596
(1
)
—
—
5,596
(1
)
Corporate bonds
71,322
(94
)
—
—
71,322
(94
)
Commercial paper
39,445
(23
)
—
—
39,445
(23
)
Total
$
132,755
$
(119
)
$
—
$
—
$
132,755
$
(119
) </t>
  </si>
  <si>
    <t>Accumulated Other Comprehensive Income (Loss) (Tables)</t>
  </si>
  <si>
    <t>Summary of Changes in Accumulated Other Comprehensive Income (Loss), Net of Tax, from Unrealized Gains (Losses) on Available-for-Sale Marketable Securities</t>
  </si>
  <si>
    <t>The following table summarizes the changes in accumulated other comprehensive income (loss), or AOCI, net of tax, from unrealized gains (losses) on available-for-sale marketable securities, the Company's only component of AOCI, for the three months ended March 31, 2019 and March 31, 2018.
Total Accumulated Other Comprehensive Income (Loss)
Balance, December 31, 2018
$
(114
)
Other comprehensive income before reclassifications
187
Amount reclassified from accumulated other comprehensive income
—
Net current period other comprehensive income
187
Balance, March 31, 2019
$
73
Balance, December 31, 2017
$
(70
)
Other comprehensive loss before reclassifications
(59
)
Amount reclassified from accumulated other comprehensive loss
15
Net current period other comprehensive loss
(44
)
Balance, March 31, 2018
$
(114
)</t>
  </si>
  <si>
    <t>Schedule of Reclassification Out of Accumulated Other Comprehensive Income</t>
  </si>
  <si>
    <t>The reclassifications out of AOCI and into net loss were as follows:
Three Months Ended March 31,
Affected Line Item in the Statements of
Component of AOCI
2019
2018
Operations
Unrealized gains (losses) on available- for-sale marketable securities
Realized gains (losses) on sale of securities
$
—
$
(15
)
Other income
—
—
Benefit from income taxes
$
—
$
(15
)</t>
  </si>
  <si>
    <t>Fair Value Measurements (Tables)</t>
  </si>
  <si>
    <t>Summary of Financial Assets Measured at Fair Value on Recurring Basis</t>
  </si>
  <si>
    <t>The following tables summarize the Company’s financial assets measured at fair value on a recurring basis as of March 31, 2019 and December 31, 2018. Fair value measurement as of March 31, 2019:
Financial assets
Quoted prices in
Significant other
Significant
active markets for
observable
unobservable
identical assets
inputs
inputs
Type of Instrument
Total
(Level 1)
(Level 2)
(Level 3)
Cash and cash equivalents:
Money market funds and checking accounts
$
14,188
$
14,188
$
—
$
—
Available-for-sale marketable securities:
U.S. Treasury securities
15,937
—
15,937
—
U.S. government agency obligations
12,447
—
12,447
—
Corporate bonds
69,960
—
69,960
—
Commercial paper
38,108
—
38,108
—
Municipal bonds
5,500
—
5,500
—
Restricted cash:
Commercial money market account
769
769
—
—
Total financial assets
$
156,909
$
14,957
$
141,952
$
—
Fair value measurement as of December 31, 2018:
Financial assets
Quoted prices in
Significant other
Significant
active markets for
observable
unobservable
identical assets
inputs
inputs
Type of Instrument
Total
(Level 1)
(Level 2)
(Level 3)
Cash and cash equivalents:
Money market funds and checking accounts
$
15,081
$
15,081
$
—
$
—
Available-for-sale marketable securities:
U.S. Treasury securities
19,539
—
19,539
—
U.S. government agency obligations
17,859
—
17,859
—
Corporate bonds
75,910
—
75,910
—
Commercial paper
50,390
—
50,390
—
Municipal bonds
4,000
—
4,000
—
Restricted cash:
Commercial money market account
769
769
—
—
Total financial assets
$
183,548
$
15,850
$
167,698
$
—</t>
  </si>
  <si>
    <t>Restricted Cash (Tables)</t>
  </si>
  <si>
    <t>Schedule of Reconciliation of Cash, Cash Equivalents and Restricted Cash</t>
  </si>
  <si>
    <t>The following table provides a reconciliation of cash, cash equivalents, and restricted cash reported within the Condensed Balance Sheets that sum to the total of the same such amounts shown in the Condensed Statements of Cash Flows.
March 31, 2019
December 31, 2018
Cash and cash equivalents
$
14,188
$
15,081
Restricted cash, current assets
361
361
Restricted cash, long-term assets
408
408
Total cash, cash equivalents, and restricted cash shown in the Condensed Statements of Cash Flows
$
14,957
$
15,850</t>
  </si>
  <si>
    <t>Accounts Payable and Accrued Expenses (Tables)</t>
  </si>
  <si>
    <t>Schedule of Accounts Payable and Accrued Expenses</t>
  </si>
  <si>
    <t>Accounts payable and accrued expenses consist of the following:
March 31, 2019
December 31, 2018
Accounts payable
$
4,943
$
4,371
Accrued research projects
6,446
6,079
Accrued professional fees
721
802
Accrued compensation and benefits
1,200
2,370
Accrued other
—
—
Total
$
13,310
$
13,622</t>
  </si>
  <si>
    <t>Net Loss Per Share (Tables)</t>
  </si>
  <si>
    <t>Computation of Denominators Used in Net Loss per Share</t>
  </si>
  <si>
    <t xml:space="preserve">The denominators used in the net loss per share computations are as follows:
Three Months Ended March 31,
2019
2018
Basic:
Weighted average common shares outstanding
39,552,277
32,681,661
Diluted:
Weighted average common shares outstanding - Basic
39,552,277
32,681,661
Common stock options*
—
—
Denominator for diluted net loss per share
39,552,277
32,681,661
*
No amounts were considered as their effects would be anti-dilutive. </t>
  </si>
  <si>
    <t>Computation of Basic and Diluted Net Loss per Share</t>
  </si>
  <si>
    <t>Basic and diluted net loss per share are computed as follows:
Three Months Ended March 31,
2019
2018
Net loss
$
(21,960
)
$
(16,767
)
Weighted-average common shares outstanding:
Basic and Diluted
39,552,277
32,681,661
Net loss per share, Basic and Diluted
$
(0.56
)
$
(0.51
)</t>
  </si>
  <si>
    <t>Stock-Based Compensation (Tables)</t>
  </si>
  <si>
    <t>Summary of Assumptions Used in Black-Scholes Option Pricing Model</t>
  </si>
  <si>
    <t>The fair values of stock options granted during the three months ended March 31, 2019 and 2018 were estimated as of the dates of grant using the Black-Scholes option pricing model with the following assumptions:
Three Months Ended March 31,
2019
2018
Risk-free interest rate
2.54% - 2.62%
2.51% - 2.71%
Expected volatility
74.29% - 75.19%
85.9%
Expected dividend yield
0%
0%
Expected life of employee options (in years)
6.25
6.25
Expected life of non-employee options (in years)
—
—</t>
  </si>
  <si>
    <t>Summary of Compensation Expense Relating to Stock Options</t>
  </si>
  <si>
    <t>During the three months ended March 31, 2019 and 2018, the Company recognized compensation expense in the accompanying Condensed Statements of Comprehensive Loss relating to stock options, as follows:
Three Months Ended March 31,
2019
2018
Research and development
$
1,082
$
649
General and administrative
1,152
1,222
Total stock option expense
$
2,234
$
1,871</t>
  </si>
  <si>
    <t>Summary of Stock Option Activity</t>
  </si>
  <si>
    <t>A summary of stock option award activity related to employees, non-employee members of the Company’s Board of Directors and non-employee consultants as of and for the three months ended March 31, 2019 is presented below:
Number of Shares
Weighted Average Exercise Price
Outstanding, December 31, 2018
4,004,422
$
13.34
Granted
957,000
16.06
Exercised
(17,291
)
13.52
Forfeited
(18,490
)
16.55
Outstanding, March 31, 2019
4,925,641
$
13.86
Options exercisable, March 31, 2019
2,134,424</t>
  </si>
  <si>
    <t>Re-Measurement [Member]</t>
  </si>
  <si>
    <t>Prior to January 1, 2019, the Company used the Black-Scholes option valuation model to re-measure the fair value of all outstanding options that had been granted to non-employee consultants during the vesting period of each tranche in accordance with ASC 505-50. On January 1, 2019, the Company used the Black-Scholes option valuation model to re-measure the fair value of all outstanding unvested options that had been granted to non-employee consultants in accordance with ASU 2018-07 (see Note 2, Other Accounting Pronouncements Recently Adopted
January 1,
March 31,
2019
2018
Risk-free interest rate
2.59% - 2.62%
1.82% - 2.70%
Expected volatility
58.9% - 84.6%
78.2% - 101.0%
Expected dividend yield
0%
0%
Expected life of non-employee options (in years)
0.81 - 8.19
0.50 - 8.94</t>
  </si>
  <si>
    <t>Commitments and Contingencies (Tables)</t>
  </si>
  <si>
    <t>Schedule of Other Information related to Stamford Lease</t>
  </si>
  <si>
    <t>Other information related to the Stamford Lease was as follows:
Three Months Ended
March 31, 2019
Cash paid for amounts included in the measurement of lease liability:
Operating cash outflows from operating lease
$
(300
)
ROU assets obtained in exchange for new operating lease liabilities
$
3,636
Remaining lease term-operating lease
4.7 years
Discount rate - operating lease
7.0
%</t>
  </si>
  <si>
    <t>Schedule of Future Minimum Lease Payments under Non-cancellable Operating Leases, Reconciliation of Undiscounted Cash Flows to the Operating Lease Liability</t>
  </si>
  <si>
    <t>Future minimum lease payments under non-cancellable operating leases, as well as a reconciliation of these undiscounted cash flows to the operating lease liability as of March 31, 2019, were as follows:
Year Ending December 31,
2019 (Excluding the three months ended March 31, 2019)
$
915
2020
1,239
2021
1,264
2022
1,288
2023
1,164
Total future minimum lease payments, undiscounted
5,870
Less imputed interest
(882
)
Total
$
4,988
Operating lease liability reported as of March 31, 2019:
Operating lease liability-current
$
901
Operating lease liability - non-current
4,087
Total
$
4,988</t>
  </si>
  <si>
    <t>Business - Additional Information (Detail) - USD ($) $ in Thousands</t>
  </si>
  <si>
    <t>1 Months Ended</t>
  </si>
  <si>
    <t>May 31, 2018</t>
  </si>
  <si>
    <t>Nature Of Business [Line Items]</t>
  </si>
  <si>
    <t>Date of formation</t>
  </si>
  <si>
    <t>Jul. 2,
		2004</t>
  </si>
  <si>
    <t>Proceeds from equity and debt financing</t>
  </si>
  <si>
    <t>Upfront and milestone payments received in connection with license agreements</t>
  </si>
  <si>
    <t>Unrestricted cash and cash equivalents and marketable securities</t>
  </si>
  <si>
    <t>Vifor Fresenius Medical Care Renal Pharma Ltd. [Member]</t>
  </si>
  <si>
    <t>Proceeds from sale of common stock in connection with license agreement</t>
  </si>
  <si>
    <t>Vifor Fresenius Medical Care Renal Pharma Ltd. [Member] | Common Stock [Member]</t>
  </si>
  <si>
    <t>Basis of Presentation - Additional Information (Detail) - Stamford Operating Lease [Member]</t>
  </si>
  <si>
    <t>Mar. 31, 2019Lease</t>
  </si>
  <si>
    <t>Jan. 01, 2019USD ($)</t>
  </si>
  <si>
    <t>Basis Of Presentation [Line Items]</t>
  </si>
  <si>
    <t>Annual incremental borrowing rate</t>
  </si>
  <si>
    <t>7.00%</t>
  </si>
  <si>
    <t>Operating lease, renewable term</t>
  </si>
  <si>
    <t>5 years</t>
  </si>
  <si>
    <t>ASC 842 [Member]</t>
  </si>
  <si>
    <t>Number of operating lease | Lease</t>
  </si>
  <si>
    <t>Cumulative effect adjustment | $</t>
  </si>
  <si>
    <t>Available-for-Sale Marketable Securities - Summary of Available-for-Sale Marketable Securities by Major Type of Security (Detail) - USD ($) $ in Thousands</t>
  </si>
  <si>
    <t>Schedule of Available-for-sale Securities [Line Items]</t>
  </si>
  <si>
    <t>Amortized Cost</t>
  </si>
  <si>
    <t>Gross Unrealized Gains</t>
  </si>
  <si>
    <t>Gross Unrealized Losses</t>
  </si>
  <si>
    <t>Estimated Fair Value</t>
  </si>
  <si>
    <t>U.S. Treasury Securities [Member]</t>
  </si>
  <si>
    <t>U.S. Government Agency Obligations [Member]</t>
  </si>
  <si>
    <t>Corporate Bonds [Member]</t>
  </si>
  <si>
    <t>Commercial Paper [Member]</t>
  </si>
  <si>
    <t>Municipal Bonds [Member]</t>
  </si>
  <si>
    <t>Available-for-Sale Marketable Securities - Schedule of Amortized Cost and Fair Values of Marketable Debt Securities by Contractual Maturity (Detail) - USD ($) $ in Thousands</t>
  </si>
  <si>
    <t>Amortized Cost of marketable debt securities, contractual maturity, Less than one year</t>
  </si>
  <si>
    <t>Amortized Cost of marketable debt securities, contractual maturity, One year to two years</t>
  </si>
  <si>
    <t>Fair value of marketable debt securities, contractual maturity, Less than one year</t>
  </si>
  <si>
    <t>Fair value of marketable debt securities, contractual maturity,One year to two years</t>
  </si>
  <si>
    <t>Total fair Value of marketable debt securities, contractual maturity</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Fair Value</t>
  </si>
  <si>
    <t>Available-for-sale marketable securities, continuous unrealized loss position, Gross Unrealized Losses</t>
  </si>
  <si>
    <t>Available-for-Sale Marketable Securities - Additional Information (Detail)</t>
  </si>
  <si>
    <t>12 Months Ended</t>
  </si>
  <si>
    <t>Mar. 31, 2019USD ($)Position</t>
  </si>
  <si>
    <t>Dec. 31, 2018USD ($)Position</t>
  </si>
  <si>
    <t>Number of available-for-sale marketable securities in unrealized loss positions</t>
  </si>
  <si>
    <t>Total number of positions</t>
  </si>
  <si>
    <t>Other-than-temporary impairments on securities | $</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Line Items]</t>
  </si>
  <si>
    <t>Balance, Value</t>
  </si>
  <si>
    <t>Other comprehensive income (loss) before reclassifications</t>
  </si>
  <si>
    <t>Amount reclassified from accumulated other comprehensive loss (income)</t>
  </si>
  <si>
    <t>Net current period other comprehensive income (loss)</t>
  </si>
  <si>
    <t>Accumulated Other Comprehensive Income (Loss) - Schedule of Reclassifications Out of Accumulated Other Comprehensive Income (Detail) - USD ($) $ in Thousands</t>
  </si>
  <si>
    <t>Reclassification Adjustment Out Of Accumulated Other Comprehensive Income [Line Items]</t>
  </si>
  <si>
    <t>Net of tax</t>
  </si>
  <si>
    <t>Accumulated Net Unrealized Investment Gain (Loss) Attributable to Parent [Member] | Reclassification out of Accumulated Other Comprehensive Income [Member]</t>
  </si>
  <si>
    <t>Fair Value Measurements - Summary of Financial Assets Measured at Fair Value on Recurring Basis (Detail) - USD ($) $ in Thousands</t>
  </si>
  <si>
    <t>Financial assets</t>
  </si>
  <si>
    <t>Available-for-sale marketable securities</t>
  </si>
  <si>
    <t>Recurring [Member]</t>
  </si>
  <si>
    <t>Total financial assets</t>
  </si>
  <si>
    <t>U.S. Government Agency Obligations [Member] | Recurring [Member]</t>
  </si>
  <si>
    <t>Corporate Bonds [Member] | Recurring [Member]</t>
  </si>
  <si>
    <t>Municipal Bonds [Member] | Recurring [Member]</t>
  </si>
  <si>
    <t>Quoted Prices in Active Markets for Identical Assets (Level 1) [Member] | Recurring [Member]</t>
  </si>
  <si>
    <t>Significant Other Observable Inputs (Level 2) [Member] | Recurring [Member]</t>
  </si>
  <si>
    <t>Significant Other Observable Inputs (Level 2) [Member] | U.S. Government Agency Obligations [Member] | Recurring [Member]</t>
  </si>
  <si>
    <t>Significant Other Observable Inputs (Level 2) [Member] | Corporate Bonds [Member] | Recurring [Member]</t>
  </si>
  <si>
    <t>Significant Other Observable Inputs (Level 2) [Member] | Municipal Bonds [Member] | Recurring [Member]</t>
  </si>
  <si>
    <t>Money Market Funds [Member] | Recurring [Member]</t>
  </si>
  <si>
    <t>Money Market Funds [Member] | Quoted Prices in Active Markets for Identical Assets (Level 1) [Member] | Recurring [Member]</t>
  </si>
  <si>
    <t>U.S. Treasury Securities [Member] | Recurring [Member]</t>
  </si>
  <si>
    <t>U.S. Treasury Securities [Member] | Significant Other Observable Inputs (Level 2) [Member] | Recurring [Member]</t>
  </si>
  <si>
    <t>Commercial Paper [Member] | Recurring [Member]</t>
  </si>
  <si>
    <t>Commercial Paper [Member] | Significant Other Observable Inputs (Level 2) [Member] | Recurring [Member]</t>
  </si>
  <si>
    <t>Fair Value Measurements - Additional Information (Detail)</t>
  </si>
  <si>
    <t>Mar. 31, 2019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Restricted Cash - Additional Information (Detail) - USD ($) $ in Thousands</t>
  </si>
  <si>
    <t>Restricted Cash and Cash Equivalents Items [Line Items]</t>
  </si>
  <si>
    <t>Restricted cash in current assets</t>
  </si>
  <si>
    <t>Restricted cash balance</t>
  </si>
  <si>
    <t>Stamford Lease [Member]</t>
  </si>
  <si>
    <t>Letter of credit, remaining amount</t>
  </si>
  <si>
    <t>Letter of credit, through the end of lease term</t>
  </si>
  <si>
    <t>Letter of credit, remaining amount date</t>
  </si>
  <si>
    <t>2019-05</t>
  </si>
  <si>
    <t>Operating lease, expiration date</t>
  </si>
  <si>
    <t>Nov. 30,
		2023</t>
  </si>
  <si>
    <t>Restricted Cash - Schedule of Reconciliation of Cash, Cash Equivalents and Restricted Cash (Detail) - USD ($) $ in Thousands</t>
  </si>
  <si>
    <t>Dec. 31, 2017</t>
  </si>
  <si>
    <t>Cash And Cash Equivalents [Abstract]</t>
  </si>
  <si>
    <t>Total cash, cash equivalents, and restricted cash shown in the Condensed Statements of Cash Flows</t>
  </si>
  <si>
    <t>Prepaid Expenses - Additional Information (Detail) - USD ($) $ in Thousands</t>
  </si>
  <si>
    <t>Prepaid R&amp;D clinical costs</t>
  </si>
  <si>
    <t>Prepaid insurance</t>
  </si>
  <si>
    <t>Other prepaid costs</t>
  </si>
  <si>
    <t>Accounts Payable and Accrued Expenses - Schedule of Accounts Payable and Accrued Expenses (Detail) - USD ($) $ in Thousands</t>
  </si>
  <si>
    <t>Accounts payable</t>
  </si>
  <si>
    <t>Accrued research projects</t>
  </si>
  <si>
    <t>Accrued professional fees</t>
  </si>
  <si>
    <t>Accrued compensation and benefits</t>
  </si>
  <si>
    <t>Stockholders' Equity - Additional Information (Detail) - USD ($)</t>
  </si>
  <si>
    <t>Mar. 20, 2019</t>
  </si>
  <si>
    <t>Apr. 04, 2019</t>
  </si>
  <si>
    <t>Subsidiary Sale Of Stock [Line Items]</t>
  </si>
  <si>
    <t>Number of shares of unregistered common stock exchanged for consulting services</t>
  </si>
  <si>
    <t>Closing price of common stock</t>
  </si>
  <si>
    <t>Consulting services performance period</t>
  </si>
  <si>
    <t>6 months</t>
  </si>
  <si>
    <t>Unregistered common stock exchanged for consulting services</t>
  </si>
  <si>
    <t>Maximum [Member] | Subsequent Event [Member]</t>
  </si>
  <si>
    <t>Aggregate offering price of securities</t>
  </si>
  <si>
    <t>Collaboration and Licensing Agreements - Additional Information (Detail)</t>
  </si>
  <si>
    <t>May 17, 2018USD ($)PerformanceObligation$ / sharesshares</t>
  </si>
  <si>
    <t>Mar. 31, 2018USD ($)</t>
  </si>
  <si>
    <t>Mar. 20, 2019$ / shares</t>
  </si>
  <si>
    <t>Collaborative Arrangements and Non-collaborative Arrangement Transactions [Line Items]</t>
  </si>
  <si>
    <t>Purchase common stock per share amount | $ / shares</t>
  </si>
  <si>
    <t>Revenue from contract with customer</t>
  </si>
  <si>
    <t>Non-refundable, non-creditable upfront payment</t>
  </si>
  <si>
    <t>Common stock, shares issued | shares</t>
  </si>
  <si>
    <t>Purchase of common stock value</t>
  </si>
  <si>
    <t>Closing prices of company common stock description</t>
  </si>
  <si>
    <t>over a pre-determined average closing price of the Company’s common stock.</t>
  </si>
  <si>
    <t>Premium from sale of stock</t>
  </si>
  <si>
    <t>Contract liabilities</t>
  </si>
  <si>
    <t>Number of combined performance obligations for revenue recognized | PerformanceObligation</t>
  </si>
  <si>
    <t>Number of days to terminate agreement</t>
  </si>
  <si>
    <t>60 days</t>
  </si>
  <si>
    <t>Termination notice effective period</t>
  </si>
  <si>
    <t>12 months</t>
  </si>
  <si>
    <t>Vifor Fresenius Medical Care Renal Pharma Ltd. [Member] | Maximum [Member] | Regulatory and Commercial Milestones [Member]</t>
  </si>
  <si>
    <t>Milestone payments receivable</t>
  </si>
  <si>
    <t>Vifor Fresenius Medical Care Renal Pharma Ltd. [Member] | Maximum [Member] | Regulatory Milestones [Member]</t>
  </si>
  <si>
    <t>Vifor Fresenius Medical Care Renal Pharma Ltd. [Member] | Maximum [Member] | Tiered Commercial Milestones [Member]</t>
  </si>
  <si>
    <t>Maruishi Pharmaceutical Co., Ltd. [Member]</t>
  </si>
  <si>
    <t>Cost of clinical compound related to R&amp;D expense</t>
  </si>
  <si>
    <t>Maruishi Pharmaceutical Co., Ltd. [Member] | Clinical Compound Revenue [Member]</t>
  </si>
  <si>
    <t>Revenue Recognition - Additional Information (Detail) ¥ in Billions</t>
  </si>
  <si>
    <t>May 17, 2018USD ($)PerformanceObligation</t>
  </si>
  <si>
    <t>Apr. 30, 2013USD ($)PerformanceObligation</t>
  </si>
  <si>
    <t>Apr. 30, 2012USD ($)</t>
  </si>
  <si>
    <t>Mar. 31, 2019USD ($)PerformanceObligationMilestone</t>
  </si>
  <si>
    <t>Mar. 31, 2018Milestone</t>
  </si>
  <si>
    <t>Dec. 31, 2018USD ($)</t>
  </si>
  <si>
    <t>Apr. 30, 2013JPY (¥)</t>
  </si>
  <si>
    <t>Revenue Recognition Multiple Deliverable Arrangements [Line Items]</t>
  </si>
  <si>
    <t>Deferred revenue, current</t>
  </si>
  <si>
    <t>Deferred revenue, non current</t>
  </si>
  <si>
    <t>Number of remaining performance obligations | PerformanceObligation</t>
  </si>
  <si>
    <t>Number of milestone event probable of occurrence or achieved | Milestone</t>
  </si>
  <si>
    <t>Royalty [Member]</t>
  </si>
  <si>
    <t>VFMCRP Agreement [Member]</t>
  </si>
  <si>
    <t>Receivables</t>
  </si>
  <si>
    <t>Other assets</t>
  </si>
  <si>
    <t>Number of performance obligations for revenue recognized | PerformanceObligation</t>
  </si>
  <si>
    <t>upfront payment</t>
  </si>
  <si>
    <t>Remaining performance obligations</t>
  </si>
  <si>
    <t>Remaining performance obligation, expected timing of satisfaction, year</t>
  </si>
  <si>
    <t>2020</t>
  </si>
  <si>
    <t>VFMCRP Agreement [Member] | License and Milestone Fees [Member]</t>
  </si>
  <si>
    <t>Maruishi and CKDP Agreements [Member]</t>
  </si>
  <si>
    <t>Maruishi Agreement [Member]</t>
  </si>
  <si>
    <t>Upfront non-refundable, non-creditable license fee and premium from sale of stock</t>
  </si>
  <si>
    <t>Maruishi Agreement [Member] | Clinical Development and Regulatory Milestones [Member] | Maximum [Member]</t>
  </si>
  <si>
    <t>Remaining potential consideration</t>
  </si>
  <si>
    <t>Maruishi Agreement [Member] | One-time Sales Milestone [Member]</t>
  </si>
  <si>
    <t>Remaining potential consideration | ¥</t>
  </si>
  <si>
    <t>Maruishi Agreement [Member] | License [Member]</t>
  </si>
  <si>
    <t>Estimated selling price</t>
  </si>
  <si>
    <t>Upfront payments on obligations</t>
  </si>
  <si>
    <t>Maruishi Agreement [Member] | R&amp;D Services [Member]</t>
  </si>
  <si>
    <t>CKDP Agreement [Member]</t>
  </si>
  <si>
    <t>CKDP Agreement [Member] | Clinical Development and Regulatory Milestones [Member] | Maximum [Member]</t>
  </si>
  <si>
    <t>CKDP Agreement [Member] | License [Member]</t>
  </si>
  <si>
    <t>Net Loss per Share - Computation of Denominators Used in Net Loss per Share (Detail) - shares</t>
  </si>
  <si>
    <t>Basic:</t>
  </si>
  <si>
    <t>Weighted average common shares outstanding</t>
  </si>
  <si>
    <t>Diluted:</t>
  </si>
  <si>
    <t>Weighted average common shares outstanding - Basic</t>
  </si>
  <si>
    <t>Common stock options</t>
  </si>
  <si>
    <t>Denominator for diluted net loss per share</t>
  </si>
  <si>
    <t>Net Loss per Share - Computation of Basic and Diluted Net Loss per Share (Detail) - USD ($) $ / shares in Units, $ in Thousands</t>
  </si>
  <si>
    <t>Weighted-average common shares outstanding:</t>
  </si>
  <si>
    <t>Net loss per share, Basic and Diluted</t>
  </si>
  <si>
    <t>Net Loss per Share - Additional Information (Detail) - shares</t>
  </si>
  <si>
    <t>Restricted Stock Units [Member] | 2014 Equity Incentive Plan [Member] | Executive Officers [Member]</t>
  </si>
  <si>
    <t>Earnings Per Share, Diluted, by Common Class, Including Two Class Method [Line Items]</t>
  </si>
  <si>
    <t>Restricted stock units, approved and granted</t>
  </si>
  <si>
    <t>Employee Options [Member]</t>
  </si>
  <si>
    <t>Anti-dilutive common stock equivalents</t>
  </si>
  <si>
    <t>Stock-Based Compensation - Additional Information (Detail) - USD ($)</t>
  </si>
  <si>
    <t>Dec. 31, 2015</t>
  </si>
  <si>
    <t>Jan. 01, 2019</t>
  </si>
  <si>
    <t>Share-based Compensation Arrangement by Share-based Payment Award [Line Items]</t>
  </si>
  <si>
    <t>Compensation expense</t>
  </si>
  <si>
    <t>Fair value of options granted</t>
  </si>
  <si>
    <t>Excess tax benefits from stock option activity or stock-based compensation expense recognized in cash flows from operations</t>
  </si>
  <si>
    <t>Restricted Stock Units [Member]</t>
  </si>
  <si>
    <t>Restricted stock units, vested</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Options granted</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10 years</t>
  </si>
  <si>
    <t>2014 Equity Incentive Plan [Member] | Maximum [Member] | Incentive Stock Options [Member]</t>
  </si>
  <si>
    <t>2014 Equity Incentive Plan [Member] | Employees [Member]</t>
  </si>
  <si>
    <t>4 years</t>
  </si>
  <si>
    <t>2014 Equity Incentive Plan [Member] | Board of Directors [Member]</t>
  </si>
  <si>
    <t>3 years</t>
  </si>
  <si>
    <t>2014 Equity Incentive Plan [Member] | Board of Directors [Member] | Subsequent Grants of Options</t>
  </si>
  <si>
    <t>1 year</t>
  </si>
  <si>
    <t>2014 Equity Incentive Plan [Member] | Executive Officers [Member] | Restricted Stock Units [Member]</t>
  </si>
  <si>
    <t>Stock-Based Compensation - Summary of Assumptions Used in Black-Scholes Option Pricing Model (Detail)</t>
  </si>
  <si>
    <t>Risk-free interest rate, minimum</t>
  </si>
  <si>
    <t>2.54%</t>
  </si>
  <si>
    <t>2.51%</t>
  </si>
  <si>
    <t>Risk-free interest rate, maximum</t>
  </si>
  <si>
    <t>2.62%</t>
  </si>
  <si>
    <t>2.71%</t>
  </si>
  <si>
    <t>Expected volatility, minimum</t>
  </si>
  <si>
    <t>74.29%</t>
  </si>
  <si>
    <t>Expected volatility</t>
  </si>
  <si>
    <t>85.90%</t>
  </si>
  <si>
    <t>Expected volatility, maximum</t>
  </si>
  <si>
    <t>75.19%</t>
  </si>
  <si>
    <t>Expected dividend yield</t>
  </si>
  <si>
    <t>0.00%</t>
  </si>
  <si>
    <t>Expected life of options (in years)</t>
  </si>
  <si>
    <t>6 years 3 months</t>
  </si>
  <si>
    <t>Stock-Based Compensation - Summary of Re-measurement of Assumptions Used in Black-Scholes Option Pricing Model (Detail)</t>
  </si>
  <si>
    <t>2.59%</t>
  </si>
  <si>
    <t>1.82%</t>
  </si>
  <si>
    <t>2.70%</t>
  </si>
  <si>
    <t>58.90%</t>
  </si>
  <si>
    <t>78.20%</t>
  </si>
  <si>
    <t>84.60%</t>
  </si>
  <si>
    <t>101.00%</t>
  </si>
  <si>
    <t>Re-Measurement [Member] | Nonemployee Options [Member] | Minimum [Member]</t>
  </si>
  <si>
    <t>9 months 21 days</t>
  </si>
  <si>
    <t>Re-Measurement [Member] | Nonemployee Options [Member] | Maximum [Member]</t>
  </si>
  <si>
    <t>8 years 2 months 8 days</t>
  </si>
  <si>
    <t>8 years 11 months 8 days</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Stock-Based Compensation - Summary of Stock Option Activity (Detail) - 2014 Equity Incentive Plan [Member] - $ / shares</t>
  </si>
  <si>
    <t>Number of Options, Outstanding, December 31, 2018</t>
  </si>
  <si>
    <t>Number of Options, Granted</t>
  </si>
  <si>
    <t>Number of Options, Exercised</t>
  </si>
  <si>
    <t>Number of Options, Forfeited</t>
  </si>
  <si>
    <t>Number of Options, Outstanding, March 31, 2019</t>
  </si>
  <si>
    <t>Number of Options, Options exercisable, March 31, 2019</t>
  </si>
  <si>
    <t>Weighted-Average Exercise Price, Outstanding, December 31, 2018</t>
  </si>
  <si>
    <t>Weighted-Average Exercise Price, Granted</t>
  </si>
  <si>
    <t>Weighted-Average Exercise Price, Exercised</t>
  </si>
  <si>
    <t>Weighted-Average Exercise Price, Forfeited</t>
  </si>
  <si>
    <t>Weighted-Average Exercise Price, Outstanding, March 31, 2019</t>
  </si>
  <si>
    <t>Income Taxes - Additional Information (Detail) - USD ($) $ in Thousands</t>
  </si>
  <si>
    <t>15 Months Ended</t>
  </si>
  <si>
    <t>Pre-tax losses</t>
  </si>
  <si>
    <t>Percentage of annual research and development credit for cash</t>
  </si>
  <si>
    <t>65.00%</t>
  </si>
  <si>
    <t>Income tax rate</t>
  </si>
  <si>
    <t>35.00%</t>
  </si>
  <si>
    <t>21.00%</t>
  </si>
  <si>
    <t>Commitments and Contingencies - Additional Information (Detail) - USD ($)</t>
  </si>
  <si>
    <t>May 31, 2016</t>
  </si>
  <si>
    <t>Other Commitments [Line Items]</t>
  </si>
  <si>
    <t>Stamford Operating Lease [Member]</t>
  </si>
  <si>
    <t>Operating Lease, renewable term</t>
  </si>
  <si>
    <t>Operating Lease, description</t>
  </si>
  <si>
    <t>The Stamford Lease requires monthly lease payments, including rent escalations and rent holidays, during the initial lease term. The Company began to make rental payments from the Commencement Date. Prior to January 1, 2019, the Company recorded monthly rent expense on a straight-line basis from March 2016, upon taking possession of the Premises, through December 31, 2018. As of December 31, 2018, the balance of deferred lease obligation, representing the difference between cash rent paid and straight-line rent expense, was $864.</t>
  </si>
  <si>
    <t>Tenant improvement expenses</t>
  </si>
  <si>
    <t>Lease, rent expense</t>
  </si>
  <si>
    <t>Tenant improvement incentives</t>
  </si>
  <si>
    <t>Operating lease cost</t>
  </si>
  <si>
    <t>Stamford Operating Lease [Member] | Research and Development [Member]</t>
  </si>
  <si>
    <t>Stamford Operating Lease [Member] | General and Administrative [Member]</t>
  </si>
  <si>
    <t>Stamford Operating Lease [Member] | ASC 842 [Member]</t>
  </si>
  <si>
    <t>Stamford Operating Lease [Member] | Standby Letter of Credit [Member]</t>
  </si>
  <si>
    <t>Letter of credit, amount</t>
  </si>
  <si>
    <t>Operating lease, renewable term description</t>
  </si>
  <si>
    <t>Automatically renewed annually through November 2023.</t>
  </si>
  <si>
    <t>Stamford Operating Lease [Member] | Standby Letter of Credit [Member] | Maximum [Member]</t>
  </si>
  <si>
    <t>Letter of credit, renewal date</t>
  </si>
  <si>
    <t>Stamford Operating Lease [Member] | Leasehold Improvements [Member]</t>
  </si>
  <si>
    <t>Commitments and Contingencies - Schedule of Other Information related to Stamford Lease (Detail) - Stamford Operating Lease [Member] $ in Thousands</t>
  </si>
  <si>
    <t>Operating cash outflows from operating lease</t>
  </si>
  <si>
    <t>ROU assets obtained in exchange for new operating lease liabilities</t>
  </si>
  <si>
    <t>Remaining lease term-operating lease</t>
  </si>
  <si>
    <t>4 years 8 months 12 days</t>
  </si>
  <si>
    <t>Discount rate - operating lease</t>
  </si>
  <si>
    <t>Commitments and Contingencies - Schedule of Future Minimum Lease Payments under Non-cancellable Operating Leases, Reconciliation of Undiscounted Cash Flows to the Operating Lease Liability (Detail) $ in Thousands</t>
  </si>
  <si>
    <t>Operating Lease Liabilities, Payments Due [Abstract]</t>
  </si>
  <si>
    <t>2019 (Excluding the three months ended March 31, 2019)</t>
  </si>
  <si>
    <t>2021</t>
  </si>
  <si>
    <t>2022</t>
  </si>
  <si>
    <t>2023</t>
  </si>
  <si>
    <t>Total future minimum lease payments, undiscounted</t>
  </si>
  <si>
    <t>Less imputed interest</t>
  </si>
  <si>
    <t>Operating lease liability reported as of March 31, 2019:</t>
  </si>
  <si>
    <t>Operating lease liability-current</t>
  </si>
  <si>
    <t>Operating lease liability - non-cur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9751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188</v>
      </c>
      <c r="C3" s="6" t="n">
        <v>15081</v>
      </c>
    </row>
    <row r="4" spans="1:3">
      <c r="A4" s="4" t="s">
        <v>34</v>
      </c>
      <c r="B4" s="5" t="n">
        <v>120265</v>
      </c>
      <c r="C4" s="5" t="n">
        <v>146302</v>
      </c>
    </row>
    <row r="5" spans="1:3">
      <c r="A5" s="4" t="s">
        <v>35</v>
      </c>
      <c r="B5" s="5" t="n">
        <v>749</v>
      </c>
      <c r="C5" s="5" t="n">
        <v>664</v>
      </c>
    </row>
    <row r="6" spans="1:3">
      <c r="A6" s="4" t="s">
        <v>36</v>
      </c>
      <c r="B6" s="5" t="n">
        <v>1019</v>
      </c>
      <c r="C6" s="5" t="n">
        <v>926</v>
      </c>
    </row>
    <row r="7" spans="1:3">
      <c r="A7" s="4" t="s">
        <v>37</v>
      </c>
      <c r="B7" s="5" t="n">
        <v>7577</v>
      </c>
      <c r="C7" s="5" t="n">
        <v>4805</v>
      </c>
    </row>
    <row r="8" spans="1:3">
      <c r="A8" s="4" t="s">
        <v>38</v>
      </c>
      <c r="B8" s="5" t="n">
        <v>361</v>
      </c>
      <c r="C8" s="5" t="n">
        <v>361</v>
      </c>
    </row>
    <row r="9" spans="1:3">
      <c r="A9" s="4" t="s">
        <v>39</v>
      </c>
      <c r="B9" s="5" t="n">
        <v>144159</v>
      </c>
      <c r="C9" s="5" t="n">
        <v>168139</v>
      </c>
    </row>
    <row r="10" spans="1:3">
      <c r="A10" s="4" t="s">
        <v>40</v>
      </c>
      <c r="B10" s="5" t="n">
        <v>3492</v>
      </c>
    </row>
    <row r="11" spans="1:3">
      <c r="A11" s="4" t="s">
        <v>41</v>
      </c>
      <c r="B11" s="5" t="n">
        <v>21687</v>
      </c>
      <c r="C11" s="5" t="n">
        <v>21396</v>
      </c>
    </row>
    <row r="12" spans="1:3">
      <c r="A12" s="4" t="s">
        <v>42</v>
      </c>
      <c r="B12" s="5" t="n">
        <v>841</v>
      </c>
      <c r="C12" s="5" t="n">
        <v>880</v>
      </c>
    </row>
    <row r="13" spans="1:3">
      <c r="A13" s="4" t="s">
        <v>43</v>
      </c>
      <c r="B13" s="5" t="n">
        <v>408</v>
      </c>
      <c r="C13" s="5" t="n">
        <v>408</v>
      </c>
    </row>
    <row r="14" spans="1:3">
      <c r="A14" s="4" t="s">
        <v>44</v>
      </c>
      <c r="B14" s="5" t="n">
        <v>170587</v>
      </c>
      <c r="C14" s="5" t="n">
        <v>190823</v>
      </c>
    </row>
    <row r="15" spans="1:3">
      <c r="A15" s="3" t="s">
        <v>45</v>
      </c>
    </row>
    <row r="16" spans="1:3">
      <c r="A16" s="4" t="s">
        <v>46</v>
      </c>
      <c r="B16" s="5" t="n">
        <v>13310</v>
      </c>
      <c r="C16" s="5" t="n">
        <v>13622</v>
      </c>
    </row>
    <row r="17" spans="1:3">
      <c r="A17" s="4" t="s">
        <v>47</v>
      </c>
      <c r="B17" s="5" t="n">
        <v>901</v>
      </c>
    </row>
    <row r="18" spans="1:3">
      <c r="A18" s="4" t="s">
        <v>48</v>
      </c>
      <c r="B18" s="5" t="n">
        <v>28194</v>
      </c>
      <c r="C18" s="5" t="n">
        <v>26825</v>
      </c>
    </row>
    <row r="19" spans="1:3">
      <c r="A19" s="4" t="s">
        <v>49</v>
      </c>
      <c r="B19" s="5" t="n">
        <v>42405</v>
      </c>
      <c r="C19" s="5" t="n">
        <v>40447</v>
      </c>
    </row>
    <row r="20" spans="1:3">
      <c r="A20" s="4" t="s">
        <v>50</v>
      </c>
      <c r="B20" s="5" t="n">
        <v>4087</v>
      </c>
    </row>
    <row r="21" spans="1:3">
      <c r="A21" s="4" t="s">
        <v>51</v>
      </c>
      <c r="B21" s="5" t="n">
        <v>9573</v>
      </c>
      <c r="C21" s="5" t="n">
        <v>15184</v>
      </c>
    </row>
    <row r="22" spans="1:3">
      <c r="A22" s="4" t="s">
        <v>52</v>
      </c>
      <c r="C22" s="5" t="n">
        <v>1562</v>
      </c>
    </row>
    <row r="23" spans="1:3">
      <c r="A23" s="4" t="s">
        <v>53</v>
      </c>
      <c r="B23" s="4" t="s">
        <v>54</v>
      </c>
      <c r="C23" s="4" t="s">
        <v>54</v>
      </c>
    </row>
    <row r="24" spans="1:3">
      <c r="A24" s="3" t="s">
        <v>55</v>
      </c>
    </row>
    <row r="25" spans="1:3">
      <c r="A25" s="4" t="s">
        <v>56</v>
      </c>
      <c r="B25" s="4" t="s">
        <v>54</v>
      </c>
      <c r="C25" s="4" t="s">
        <v>54</v>
      </c>
    </row>
    <row r="26" spans="1:3">
      <c r="A26" s="4" t="s">
        <v>57</v>
      </c>
      <c r="B26" s="5" t="n">
        <v>39</v>
      </c>
      <c r="C26" s="5" t="n">
        <v>39</v>
      </c>
    </row>
    <row r="27" spans="1:3">
      <c r="A27" s="4" t="s">
        <v>58</v>
      </c>
      <c r="B27" s="5" t="n">
        <v>430724</v>
      </c>
      <c r="C27" s="5" t="n">
        <v>428059</v>
      </c>
    </row>
    <row r="28" spans="1:3">
      <c r="A28" s="4" t="s">
        <v>59</v>
      </c>
      <c r="B28" s="5" t="n">
        <v>-316314</v>
      </c>
      <c r="C28" s="5" t="n">
        <v>-294354</v>
      </c>
    </row>
    <row r="29" spans="1:3">
      <c r="A29" s="4" t="s">
        <v>60</v>
      </c>
      <c r="B29" s="5" t="n">
        <v>73</v>
      </c>
      <c r="C29" s="5" t="n">
        <v>-114</v>
      </c>
    </row>
    <row r="30" spans="1:3">
      <c r="A30" s="4" t="s">
        <v>61</v>
      </c>
      <c r="B30" s="5" t="n">
        <v>114522</v>
      </c>
      <c r="C30" s="5" t="n">
        <v>133630</v>
      </c>
    </row>
    <row r="31" spans="1:3">
      <c r="A31" s="4" t="s">
        <v>62</v>
      </c>
      <c r="B31" s="6" t="n">
        <v>170587</v>
      </c>
      <c r="C31" s="6" t="n">
        <v>190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39575044</v>
      </c>
      <c r="C9" s="5" t="n">
        <v>39547558</v>
      </c>
    </row>
    <row r="10" spans="1:3">
      <c r="A10" s="4" t="s">
        <v>72</v>
      </c>
      <c r="B10" s="5" t="n">
        <v>39575044</v>
      </c>
      <c r="C10" s="5" t="n">
        <v>39547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row>
    <row r="7" spans="1:2">
      <c r="A7" s="4" t="s">
        <v>219</v>
      </c>
      <c r="B7"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2</v>
      </c>
      <c r="B1" s="2" t="s">
        <v>233</v>
      </c>
      <c r="C1" s="2" t="s">
        <v>1</v>
      </c>
    </row>
    <row r="2" spans="1:5">
      <c r="B2" s="2" t="s">
        <v>234</v>
      </c>
      <c r="C2" s="2" t="s">
        <v>2</v>
      </c>
      <c r="D2" s="2" t="s">
        <v>74</v>
      </c>
      <c r="E2" s="2" t="s">
        <v>31</v>
      </c>
    </row>
    <row r="3" spans="1:5">
      <c r="A3" s="3" t="s">
        <v>235</v>
      </c>
    </row>
    <row r="4" spans="1:5">
      <c r="A4" s="4" t="s">
        <v>236</v>
      </c>
      <c r="C4" s="4" t="s">
        <v>237</v>
      </c>
    </row>
    <row r="5" spans="1:5">
      <c r="A5" s="4" t="s">
        <v>238</v>
      </c>
      <c r="C5" s="6" t="n">
        <v>383200</v>
      </c>
    </row>
    <row r="6" spans="1:5">
      <c r="A6" s="4" t="s">
        <v>239</v>
      </c>
      <c r="C6" s="5" t="n">
        <v>88900</v>
      </c>
    </row>
    <row r="7" spans="1:5">
      <c r="A7" s="4" t="s">
        <v>240</v>
      </c>
      <c r="C7" s="5" t="n">
        <v>156140</v>
      </c>
    </row>
    <row r="8" spans="1:5">
      <c r="A8" s="4" t="s">
        <v>59</v>
      </c>
      <c r="C8" s="5" t="n">
        <v>316314</v>
      </c>
      <c r="E8" s="6" t="n">
        <v>294354</v>
      </c>
    </row>
    <row r="9" spans="1:5">
      <c r="A9" s="4" t="s">
        <v>85</v>
      </c>
      <c r="C9" s="5" t="n">
        <v>21960</v>
      </c>
      <c r="D9" s="6" t="n">
        <v>16767</v>
      </c>
    </row>
    <row r="10" spans="1:5">
      <c r="A10" s="4" t="s">
        <v>128</v>
      </c>
      <c r="C10" s="6" t="n">
        <v>27526</v>
      </c>
      <c r="D10" s="6" t="n">
        <v>18468</v>
      </c>
    </row>
    <row r="11" spans="1:5">
      <c r="A11" s="4" t="s">
        <v>241</v>
      </c>
    </row>
    <row r="12" spans="1:5">
      <c r="A12" s="3" t="s">
        <v>235</v>
      </c>
    </row>
    <row r="13" spans="1:5">
      <c r="A13" s="4" t="s">
        <v>242</v>
      </c>
      <c r="B13" s="6" t="n">
        <v>14556</v>
      </c>
    </row>
    <row r="14" spans="1:5">
      <c r="A14" s="4" t="s">
        <v>243</v>
      </c>
    </row>
    <row r="15" spans="1:5">
      <c r="A15" s="3" t="s">
        <v>235</v>
      </c>
    </row>
    <row r="16" spans="1:5">
      <c r="A16" s="4" t="s">
        <v>71</v>
      </c>
      <c r="B16" s="5" t="n">
        <v>117482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244</v>
      </c>
      <c r="B1" s="2" t="s">
        <v>245</v>
      </c>
      <c r="C1" s="2" t="s">
        <v>246</v>
      </c>
    </row>
    <row r="2" spans="1:3">
      <c r="A2" s="3" t="s">
        <v>247</v>
      </c>
    </row>
    <row r="3" spans="1:3">
      <c r="A3" s="4" t="s">
        <v>248</v>
      </c>
      <c r="B3" s="4" t="s">
        <v>249</v>
      </c>
    </row>
    <row r="4" spans="1:3">
      <c r="A4" s="4" t="s">
        <v>250</v>
      </c>
      <c r="B4" s="4" t="s">
        <v>251</v>
      </c>
    </row>
    <row r="5" spans="1:3">
      <c r="A5" s="4" t="s">
        <v>252</v>
      </c>
    </row>
    <row r="6" spans="1:3">
      <c r="A6" s="3" t="s">
        <v>247</v>
      </c>
    </row>
    <row r="7" spans="1:3">
      <c r="A7" s="4" t="s">
        <v>253</v>
      </c>
      <c r="B7" s="5" t="n">
        <v>1</v>
      </c>
    </row>
    <row r="8" spans="1:3">
      <c r="A8" s="4" t="s">
        <v>248</v>
      </c>
      <c r="B8" s="4" t="s">
        <v>249</v>
      </c>
    </row>
    <row r="9" spans="1:3">
      <c r="A9" s="4" t="s">
        <v>250</v>
      </c>
      <c r="B9" s="4" t="s">
        <v>251</v>
      </c>
    </row>
    <row r="10" spans="1:3">
      <c r="A10" s="4" t="s">
        <v>254</v>
      </c>
      <c r="C1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1</v>
      </c>
    </row>
    <row r="2" spans="1:3">
      <c r="A2" s="3" t="s">
        <v>256</v>
      </c>
    </row>
    <row r="3" spans="1:3">
      <c r="A3" s="4" t="s">
        <v>257</v>
      </c>
      <c r="B3" s="6" t="n">
        <v>141879</v>
      </c>
      <c r="C3" s="6" t="n">
        <v>167812</v>
      </c>
    </row>
    <row r="4" spans="1:3">
      <c r="A4" s="4" t="s">
        <v>258</v>
      </c>
      <c r="B4" s="5" t="n">
        <v>85</v>
      </c>
      <c r="C4" s="5" t="n">
        <v>5</v>
      </c>
    </row>
    <row r="5" spans="1:3">
      <c r="A5" s="4" t="s">
        <v>259</v>
      </c>
      <c r="B5" s="5" t="n">
        <v>-12</v>
      </c>
      <c r="C5" s="5" t="n">
        <v>-119</v>
      </c>
    </row>
    <row r="6" spans="1:3">
      <c r="A6" s="4" t="s">
        <v>260</v>
      </c>
      <c r="B6" s="5" t="n">
        <v>141952</v>
      </c>
      <c r="C6" s="5" t="n">
        <v>167698</v>
      </c>
    </row>
    <row r="7" spans="1:3">
      <c r="A7" s="4" t="s">
        <v>261</v>
      </c>
    </row>
    <row r="8" spans="1:3">
      <c r="A8" s="3" t="s">
        <v>256</v>
      </c>
    </row>
    <row r="9" spans="1:3">
      <c r="A9" s="4" t="s">
        <v>257</v>
      </c>
      <c r="B9" s="5" t="n">
        <v>15921</v>
      </c>
      <c r="C9" s="5" t="n">
        <v>19540</v>
      </c>
    </row>
    <row r="10" spans="1:3">
      <c r="A10" s="4" t="s">
        <v>258</v>
      </c>
      <c r="B10" s="5" t="n">
        <v>16</v>
      </c>
    </row>
    <row r="11" spans="1:3">
      <c r="A11" s="4" t="s">
        <v>259</v>
      </c>
      <c r="C11" s="5" t="n">
        <v>-1</v>
      </c>
    </row>
    <row r="12" spans="1:3">
      <c r="A12" s="4" t="s">
        <v>260</v>
      </c>
      <c r="B12" s="5" t="n">
        <v>15937</v>
      </c>
      <c r="C12" s="5" t="n">
        <v>19539</v>
      </c>
    </row>
    <row r="13" spans="1:3">
      <c r="A13" s="4" t="s">
        <v>262</v>
      </c>
    </row>
    <row r="14" spans="1:3">
      <c r="A14" s="3" t="s">
        <v>256</v>
      </c>
    </row>
    <row r="15" spans="1:3">
      <c r="A15" s="4" t="s">
        <v>257</v>
      </c>
      <c r="B15" s="5" t="n">
        <v>12440</v>
      </c>
      <c r="C15" s="5" t="n">
        <v>17860</v>
      </c>
    </row>
    <row r="16" spans="1:3">
      <c r="A16" s="4" t="s">
        <v>258</v>
      </c>
      <c r="B16" s="5" t="n">
        <v>7</v>
      </c>
    </row>
    <row r="17" spans="1:3">
      <c r="A17" s="4" t="s">
        <v>259</v>
      </c>
      <c r="C17" s="5" t="n">
        <v>-1</v>
      </c>
    </row>
    <row r="18" spans="1:3">
      <c r="A18" s="4" t="s">
        <v>260</v>
      </c>
      <c r="B18" s="5" t="n">
        <v>12447</v>
      </c>
      <c r="C18" s="5" t="n">
        <v>17859</v>
      </c>
    </row>
    <row r="19" spans="1:3">
      <c r="A19" s="4" t="s">
        <v>263</v>
      </c>
    </row>
    <row r="20" spans="1:3">
      <c r="A20" s="3" t="s">
        <v>256</v>
      </c>
    </row>
    <row r="21" spans="1:3">
      <c r="A21" s="4" t="s">
        <v>257</v>
      </c>
      <c r="B21" s="5" t="n">
        <v>69914</v>
      </c>
      <c r="C21" s="5" t="n">
        <v>75999</v>
      </c>
    </row>
    <row r="22" spans="1:3">
      <c r="A22" s="4" t="s">
        <v>258</v>
      </c>
      <c r="B22" s="5" t="n">
        <v>56</v>
      </c>
      <c r="C22" s="5" t="n">
        <v>5</v>
      </c>
    </row>
    <row r="23" spans="1:3">
      <c r="A23" s="4" t="s">
        <v>259</v>
      </c>
      <c r="B23" s="5" t="n">
        <v>-10</v>
      </c>
      <c r="C23" s="5" t="n">
        <v>-94</v>
      </c>
    </row>
    <row r="24" spans="1:3">
      <c r="A24" s="4" t="s">
        <v>260</v>
      </c>
      <c r="B24" s="5" t="n">
        <v>69960</v>
      </c>
      <c r="C24" s="5" t="n">
        <v>75910</v>
      </c>
    </row>
    <row r="25" spans="1:3">
      <c r="A25" s="4" t="s">
        <v>264</v>
      </c>
    </row>
    <row r="26" spans="1:3">
      <c r="A26" s="3" t="s">
        <v>256</v>
      </c>
    </row>
    <row r="27" spans="1:3">
      <c r="A27" s="4" t="s">
        <v>257</v>
      </c>
      <c r="B27" s="5" t="n">
        <v>38104</v>
      </c>
      <c r="C27" s="5" t="n">
        <v>50413</v>
      </c>
    </row>
    <row r="28" spans="1:3">
      <c r="A28" s="4" t="s">
        <v>258</v>
      </c>
      <c r="B28" s="5" t="n">
        <v>6</v>
      </c>
    </row>
    <row r="29" spans="1:3">
      <c r="A29" s="4" t="s">
        <v>259</v>
      </c>
      <c r="B29" s="5" t="n">
        <v>-2</v>
      </c>
      <c r="C29" s="5" t="n">
        <v>-23</v>
      </c>
    </row>
    <row r="30" spans="1:3">
      <c r="A30" s="4" t="s">
        <v>260</v>
      </c>
      <c r="B30" s="5" t="n">
        <v>38108</v>
      </c>
      <c r="C30" s="5" t="n">
        <v>50390</v>
      </c>
    </row>
    <row r="31" spans="1:3">
      <c r="A31" s="4" t="s">
        <v>265</v>
      </c>
    </row>
    <row r="32" spans="1:3">
      <c r="A32" s="3" t="s">
        <v>256</v>
      </c>
    </row>
    <row r="33" spans="1:3">
      <c r="A33" s="4" t="s">
        <v>257</v>
      </c>
      <c r="B33" s="5" t="n">
        <v>5500</v>
      </c>
      <c r="C33" s="5" t="n">
        <v>4000</v>
      </c>
    </row>
    <row r="34" spans="1:3">
      <c r="A34" s="4" t="s">
        <v>260</v>
      </c>
      <c r="B34" s="6" t="n">
        <v>5500</v>
      </c>
      <c r="C34" s="6" t="n">
        <v>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3" t="s">
        <v>149</v>
      </c>
    </row>
    <row r="3" spans="1:3">
      <c r="A3" s="4" t="s">
        <v>267</v>
      </c>
      <c r="B3" s="6" t="n">
        <v>120201</v>
      </c>
      <c r="C3" s="6" t="n">
        <v>146363</v>
      </c>
    </row>
    <row r="4" spans="1:3">
      <c r="A4" s="4" t="s">
        <v>268</v>
      </c>
      <c r="B4" s="5" t="n">
        <v>21678</v>
      </c>
      <c r="C4" s="5" t="n">
        <v>21449</v>
      </c>
    </row>
    <row r="5" spans="1:3">
      <c r="A5" s="4" t="s">
        <v>257</v>
      </c>
      <c r="B5" s="5" t="n">
        <v>141879</v>
      </c>
      <c r="C5" s="5" t="n">
        <v>167812</v>
      </c>
    </row>
    <row r="6" spans="1:3">
      <c r="A6" s="4" t="s">
        <v>269</v>
      </c>
      <c r="B6" s="5" t="n">
        <v>120265</v>
      </c>
      <c r="C6" s="5" t="n">
        <v>146302</v>
      </c>
    </row>
    <row r="7" spans="1:3">
      <c r="A7" s="4" t="s">
        <v>270</v>
      </c>
      <c r="B7" s="5" t="n">
        <v>21687</v>
      </c>
      <c r="C7" s="5" t="n">
        <v>21396</v>
      </c>
    </row>
    <row r="8" spans="1:3">
      <c r="A8" s="4" t="s">
        <v>271</v>
      </c>
      <c r="B8" s="6" t="n">
        <v>141952</v>
      </c>
      <c r="C8" s="6" t="n">
        <v>1676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3" t="s">
        <v>256</v>
      </c>
    </row>
    <row r="3" spans="1:3">
      <c r="A3" s="4" t="s">
        <v>273</v>
      </c>
      <c r="B3" s="6" t="n">
        <v>30645</v>
      </c>
      <c r="C3" s="6" t="n">
        <v>132755</v>
      </c>
    </row>
    <row r="4" spans="1:3">
      <c r="A4" s="4" t="s">
        <v>274</v>
      </c>
      <c r="B4" s="5" t="n">
        <v>-12</v>
      </c>
      <c r="C4" s="5" t="n">
        <v>-119</v>
      </c>
    </row>
    <row r="5" spans="1:3">
      <c r="A5" s="4" t="s">
        <v>275</v>
      </c>
      <c r="B5" s="5" t="n">
        <v>30645</v>
      </c>
      <c r="C5" s="5" t="n">
        <v>132755</v>
      </c>
    </row>
    <row r="6" spans="1:3">
      <c r="A6" s="4" t="s">
        <v>276</v>
      </c>
      <c r="B6" s="5" t="n">
        <v>-12</v>
      </c>
      <c r="C6" s="5" t="n">
        <v>-119</v>
      </c>
    </row>
    <row r="7" spans="1:3">
      <c r="A7" s="4" t="s">
        <v>263</v>
      </c>
    </row>
    <row r="8" spans="1:3">
      <c r="A8" s="3" t="s">
        <v>256</v>
      </c>
    </row>
    <row r="9" spans="1:3">
      <c r="A9" s="4" t="s">
        <v>273</v>
      </c>
      <c r="B9" s="5" t="n">
        <v>14761</v>
      </c>
      <c r="C9" s="5" t="n">
        <v>71322</v>
      </c>
    </row>
    <row r="10" spans="1:3">
      <c r="A10" s="4" t="s">
        <v>274</v>
      </c>
      <c r="B10" s="5" t="n">
        <v>-10</v>
      </c>
      <c r="C10" s="5" t="n">
        <v>-94</v>
      </c>
    </row>
    <row r="11" spans="1:3">
      <c r="A11" s="4" t="s">
        <v>275</v>
      </c>
      <c r="B11" s="5" t="n">
        <v>14761</v>
      </c>
      <c r="C11" s="5" t="n">
        <v>71322</v>
      </c>
    </row>
    <row r="12" spans="1:3">
      <c r="A12" s="4" t="s">
        <v>276</v>
      </c>
      <c r="B12" s="5" t="n">
        <v>-10</v>
      </c>
      <c r="C12" s="5" t="n">
        <v>-94</v>
      </c>
    </row>
    <row r="13" spans="1:3">
      <c r="A13" s="4" t="s">
        <v>264</v>
      </c>
    </row>
    <row r="14" spans="1:3">
      <c r="A14" s="3" t="s">
        <v>256</v>
      </c>
    </row>
    <row r="15" spans="1:3">
      <c r="A15" s="4" t="s">
        <v>273</v>
      </c>
      <c r="B15" s="5" t="n">
        <v>15884</v>
      </c>
      <c r="C15" s="5" t="n">
        <v>39445</v>
      </c>
    </row>
    <row r="16" spans="1:3">
      <c r="A16" s="4" t="s">
        <v>274</v>
      </c>
      <c r="B16" s="5" t="n">
        <v>-2</v>
      </c>
      <c r="C16" s="5" t="n">
        <v>-23</v>
      </c>
    </row>
    <row r="17" spans="1:3">
      <c r="A17" s="4" t="s">
        <v>275</v>
      </c>
      <c r="B17" s="5" t="n">
        <v>15884</v>
      </c>
      <c r="C17" s="5" t="n">
        <v>39445</v>
      </c>
    </row>
    <row r="18" spans="1:3">
      <c r="A18" s="4" t="s">
        <v>276</v>
      </c>
      <c r="B18" s="6" t="n">
        <v>-2</v>
      </c>
      <c r="C18" s="5" t="n">
        <v>-23</v>
      </c>
    </row>
    <row r="19" spans="1:3">
      <c r="A19" s="4" t="s">
        <v>261</v>
      </c>
    </row>
    <row r="20" spans="1:3">
      <c r="A20" s="3" t="s">
        <v>256</v>
      </c>
    </row>
    <row r="21" spans="1:3">
      <c r="A21" s="4" t="s">
        <v>273</v>
      </c>
      <c r="C21" s="5" t="n">
        <v>16392</v>
      </c>
    </row>
    <row r="22" spans="1:3">
      <c r="A22" s="4" t="s">
        <v>274</v>
      </c>
      <c r="C22" s="5" t="n">
        <v>-1</v>
      </c>
    </row>
    <row r="23" spans="1:3">
      <c r="A23" s="4" t="s">
        <v>275</v>
      </c>
      <c r="C23" s="5" t="n">
        <v>16392</v>
      </c>
    </row>
    <row r="24" spans="1:3">
      <c r="A24" s="4" t="s">
        <v>276</v>
      </c>
      <c r="C24" s="5" t="n">
        <v>-1</v>
      </c>
    </row>
    <row r="25" spans="1:3">
      <c r="A25" s="4" t="s">
        <v>262</v>
      </c>
    </row>
    <row r="26" spans="1:3">
      <c r="A26" s="3" t="s">
        <v>256</v>
      </c>
    </row>
    <row r="27" spans="1:3">
      <c r="A27" s="4" t="s">
        <v>273</v>
      </c>
      <c r="C27" s="5" t="n">
        <v>5596</v>
      </c>
    </row>
    <row r="28" spans="1:3">
      <c r="A28" s="4" t="s">
        <v>274</v>
      </c>
      <c r="C28" s="5" t="n">
        <v>-1</v>
      </c>
    </row>
    <row r="29" spans="1:3">
      <c r="A29" s="4" t="s">
        <v>275</v>
      </c>
      <c r="C29" s="5" t="n">
        <v>5596</v>
      </c>
    </row>
    <row r="30" spans="1:3">
      <c r="A30" s="4" t="s">
        <v>276</v>
      </c>
      <c r="C30"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7</v>
      </c>
      <c r="B1" s="2" t="s">
        <v>1</v>
      </c>
      <c r="C1" s="2" t="s">
        <v>278</v>
      </c>
    </row>
    <row r="2" spans="1:3">
      <c r="B2" s="2" t="s">
        <v>279</v>
      </c>
      <c r="C2" s="2" t="s">
        <v>280</v>
      </c>
    </row>
    <row r="3" spans="1:3">
      <c r="A3" s="3" t="s">
        <v>149</v>
      </c>
    </row>
    <row r="4" spans="1:3">
      <c r="A4" s="4" t="s">
        <v>281</v>
      </c>
      <c r="B4" s="5" t="n">
        <v>18</v>
      </c>
      <c r="C4" s="5" t="n">
        <v>69</v>
      </c>
    </row>
    <row r="5" spans="1:3">
      <c r="A5" s="4" t="s">
        <v>282</v>
      </c>
      <c r="B5" s="5" t="n">
        <v>73</v>
      </c>
      <c r="C5" s="5" t="n">
        <v>84</v>
      </c>
    </row>
    <row r="6" spans="1:3">
      <c r="A6" s="4" t="s">
        <v>283</v>
      </c>
      <c r="B6" s="6" t="n">
        <v>0</v>
      </c>
      <c r="C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4</v>
      </c>
    </row>
    <row r="3" spans="1:3">
      <c r="A3" s="3" t="s">
        <v>285</v>
      </c>
    </row>
    <row r="4" spans="1:3">
      <c r="A4" s="4" t="s">
        <v>286</v>
      </c>
      <c r="B4" s="6" t="n">
        <v>133630</v>
      </c>
      <c r="C4" s="6" t="n">
        <v>86780</v>
      </c>
    </row>
    <row r="5" spans="1:3">
      <c r="A5" s="4" t="s">
        <v>287</v>
      </c>
      <c r="B5" s="5" t="n">
        <v>187</v>
      </c>
      <c r="C5" s="5" t="n">
        <v>-59</v>
      </c>
    </row>
    <row r="6" spans="1:3">
      <c r="A6" s="4" t="s">
        <v>288</v>
      </c>
      <c r="C6" s="5" t="n">
        <v>15</v>
      </c>
    </row>
    <row r="7" spans="1:3">
      <c r="A7" s="4" t="s">
        <v>289</v>
      </c>
      <c r="B7" s="5" t="n">
        <v>187</v>
      </c>
      <c r="C7" s="5" t="n">
        <v>-44</v>
      </c>
    </row>
    <row r="8" spans="1:3">
      <c r="A8" s="4" t="s">
        <v>286</v>
      </c>
      <c r="B8" s="5" t="n">
        <v>114522</v>
      </c>
      <c r="C8" s="5" t="n">
        <v>72103</v>
      </c>
    </row>
    <row r="9" spans="1:3">
      <c r="A9" s="4" t="s">
        <v>102</v>
      </c>
    </row>
    <row r="10" spans="1:3">
      <c r="A10" s="3" t="s">
        <v>285</v>
      </c>
    </row>
    <row r="11" spans="1:3">
      <c r="A11" s="4" t="s">
        <v>286</v>
      </c>
      <c r="B11" s="5" t="n">
        <v>-114</v>
      </c>
      <c r="C11" s="5" t="n">
        <v>-70</v>
      </c>
    </row>
    <row r="12" spans="1:3">
      <c r="A12" s="4" t="s">
        <v>289</v>
      </c>
      <c r="B12" s="5" t="n">
        <v>187</v>
      </c>
      <c r="C12" s="5" t="n">
        <v>-44</v>
      </c>
    </row>
    <row r="13" spans="1:3">
      <c r="A13" s="4" t="s">
        <v>286</v>
      </c>
      <c r="B13" s="6" t="n">
        <v>73</v>
      </c>
      <c r="C13" s="6" t="n">
        <v>-1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4</v>
      </c>
    </row>
    <row r="3" spans="1:3">
      <c r="A3" s="3" t="s">
        <v>291</v>
      </c>
    </row>
    <row r="4" spans="1:3">
      <c r="A4" s="4" t="s">
        <v>82</v>
      </c>
      <c r="B4" s="6" t="n">
        <v>1089</v>
      </c>
      <c r="C4" s="6" t="n">
        <v>311</v>
      </c>
    </row>
    <row r="5" spans="1:3">
      <c r="A5" s="4" t="s">
        <v>84</v>
      </c>
      <c r="B5" s="5" t="n">
        <v>-85</v>
      </c>
      <c r="C5" s="5" t="n">
        <v>-46</v>
      </c>
    </row>
    <row r="6" spans="1:3">
      <c r="A6" s="4" t="s">
        <v>292</v>
      </c>
      <c r="C6" s="5" t="n">
        <v>-15</v>
      </c>
    </row>
    <row r="7" spans="1:3">
      <c r="A7" s="4" t="s">
        <v>293</v>
      </c>
    </row>
    <row r="8" spans="1:3">
      <c r="A8" s="3" t="s">
        <v>291</v>
      </c>
    </row>
    <row r="9" spans="1:3">
      <c r="A9" s="4" t="s">
        <v>82</v>
      </c>
      <c r="C9" s="5" t="n">
        <v>-15</v>
      </c>
    </row>
    <row r="10" spans="1:3">
      <c r="A10" s="4" t="s">
        <v>84</v>
      </c>
      <c r="B10" s="6" t="n">
        <v>0</v>
      </c>
      <c r="C1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382</v>
      </c>
    </row>
    <row r="5" spans="1:3">
      <c r="A5" s="3" t="s">
        <v>77</v>
      </c>
    </row>
    <row r="6" spans="1:3">
      <c r="A6" s="4" t="s">
        <v>78</v>
      </c>
      <c r="B6" s="5" t="n">
        <v>23608</v>
      </c>
      <c r="C6" s="6" t="n">
        <v>13427</v>
      </c>
    </row>
    <row r="7" spans="1:3">
      <c r="A7" s="4" t="s">
        <v>79</v>
      </c>
      <c r="B7" s="5" t="n">
        <v>3908</v>
      </c>
      <c r="C7" s="5" t="n">
        <v>3697</v>
      </c>
    </row>
    <row r="8" spans="1:3">
      <c r="A8" s="4" t="s">
        <v>80</v>
      </c>
      <c r="B8" s="5" t="n">
        <v>27516</v>
      </c>
      <c r="C8" s="5" t="n">
        <v>17124</v>
      </c>
    </row>
    <row r="9" spans="1:3">
      <c r="A9" s="4" t="s">
        <v>81</v>
      </c>
      <c r="B9" s="5" t="n">
        <v>-23134</v>
      </c>
      <c r="C9" s="5" t="n">
        <v>-17124</v>
      </c>
    </row>
    <row r="10" spans="1:3">
      <c r="A10" s="4" t="s">
        <v>82</v>
      </c>
      <c r="B10" s="5" t="n">
        <v>1089</v>
      </c>
      <c r="C10" s="5" t="n">
        <v>311</v>
      </c>
    </row>
    <row r="11" spans="1:3">
      <c r="A11" s="4" t="s">
        <v>83</v>
      </c>
      <c r="B11" s="5" t="n">
        <v>-22045</v>
      </c>
      <c r="C11" s="5" t="n">
        <v>-16813</v>
      </c>
    </row>
    <row r="12" spans="1:3">
      <c r="A12" s="4" t="s">
        <v>84</v>
      </c>
      <c r="B12" s="5" t="n">
        <v>85</v>
      </c>
      <c r="C12" s="5" t="n">
        <v>46</v>
      </c>
    </row>
    <row r="13" spans="1:3">
      <c r="A13" s="4" t="s">
        <v>85</v>
      </c>
      <c r="B13" s="6" t="n">
        <v>-21960</v>
      </c>
      <c r="C13" s="6" t="n">
        <v>-16767</v>
      </c>
    </row>
    <row r="14" spans="1:3">
      <c r="A14" s="3" t="s">
        <v>86</v>
      </c>
    </row>
    <row r="15" spans="1:3">
      <c r="A15" s="4" t="s">
        <v>87</v>
      </c>
      <c r="B15" s="8" t="n">
        <v>-0.5600000000000001</v>
      </c>
      <c r="C15" s="8" t="n">
        <v>-0.51</v>
      </c>
    </row>
    <row r="16" spans="1:3">
      <c r="A16" s="3" t="s">
        <v>88</v>
      </c>
    </row>
    <row r="17" spans="1:3">
      <c r="A17" s="4" t="s">
        <v>87</v>
      </c>
      <c r="B17" s="5" t="n">
        <v>39552277</v>
      </c>
      <c r="C17" s="5" t="n">
        <v>32681661</v>
      </c>
    </row>
    <row r="18" spans="1:3">
      <c r="A18" s="3" t="s">
        <v>89</v>
      </c>
    </row>
    <row r="19" spans="1:3">
      <c r="A19" s="4" t="s">
        <v>90</v>
      </c>
      <c r="B19" s="6" t="n">
        <v>187</v>
      </c>
      <c r="C19" s="6" t="n">
        <v>-44</v>
      </c>
    </row>
    <row r="20" spans="1:3">
      <c r="A20" s="4" t="s">
        <v>91</v>
      </c>
      <c r="B20" s="5" t="n">
        <v>-21773</v>
      </c>
      <c r="C20" s="6" t="n">
        <v>-16811</v>
      </c>
    </row>
    <row r="21" spans="1:3">
      <c r="A21" s="4" t="s">
        <v>92</v>
      </c>
    </row>
    <row r="22" spans="1:3">
      <c r="A22" s="3" t="s">
        <v>75</v>
      </c>
    </row>
    <row r="23" spans="1:3">
      <c r="A23" s="4" t="s">
        <v>76</v>
      </c>
      <c r="B23" s="5" t="n">
        <v>4242</v>
      </c>
    </row>
    <row r="24" spans="1:3">
      <c r="A24" s="4" t="s">
        <v>93</v>
      </c>
    </row>
    <row r="25" spans="1:3">
      <c r="A25" s="3" t="s">
        <v>75</v>
      </c>
    </row>
    <row r="26" spans="1:3">
      <c r="A26" s="4" t="s">
        <v>76</v>
      </c>
      <c r="B26" s="6" t="n">
        <v>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3" t="s">
        <v>295</v>
      </c>
    </row>
    <row r="3" spans="1:3">
      <c r="A3" s="4" t="s">
        <v>296</v>
      </c>
      <c r="B3" s="6" t="n">
        <v>141952</v>
      </c>
      <c r="C3" s="6" t="n">
        <v>167698</v>
      </c>
    </row>
    <row r="4" spans="1:3">
      <c r="A4" s="4" t="s">
        <v>297</v>
      </c>
    </row>
    <row r="5" spans="1:3">
      <c r="A5" s="3" t="s">
        <v>295</v>
      </c>
    </row>
    <row r="6" spans="1:3">
      <c r="A6" s="4" t="s">
        <v>298</v>
      </c>
      <c r="B6" s="5" t="n">
        <v>156909</v>
      </c>
      <c r="C6" s="5" t="n">
        <v>183548</v>
      </c>
    </row>
    <row r="7" spans="1:3">
      <c r="A7" s="4" t="s">
        <v>262</v>
      </c>
    </row>
    <row r="8" spans="1:3">
      <c r="A8" s="3" t="s">
        <v>295</v>
      </c>
    </row>
    <row r="9" spans="1:3">
      <c r="A9" s="4" t="s">
        <v>296</v>
      </c>
      <c r="B9" s="5" t="n">
        <v>12447</v>
      </c>
      <c r="C9" s="5" t="n">
        <v>17859</v>
      </c>
    </row>
    <row r="10" spans="1:3">
      <c r="A10" s="4" t="s">
        <v>299</v>
      </c>
    </row>
    <row r="11" spans="1:3">
      <c r="A11" s="3" t="s">
        <v>295</v>
      </c>
    </row>
    <row r="12" spans="1:3">
      <c r="A12" s="4" t="s">
        <v>296</v>
      </c>
      <c r="B12" s="5" t="n">
        <v>12447</v>
      </c>
      <c r="C12" s="5" t="n">
        <v>17859</v>
      </c>
    </row>
    <row r="13" spans="1:3">
      <c r="A13" s="4" t="s">
        <v>263</v>
      </c>
    </row>
    <row r="14" spans="1:3">
      <c r="A14" s="3" t="s">
        <v>295</v>
      </c>
    </row>
    <row r="15" spans="1:3">
      <c r="A15" s="4" t="s">
        <v>296</v>
      </c>
      <c r="B15" s="5" t="n">
        <v>69960</v>
      </c>
      <c r="C15" s="5" t="n">
        <v>75910</v>
      </c>
    </row>
    <row r="16" spans="1:3">
      <c r="A16" s="4" t="s">
        <v>300</v>
      </c>
    </row>
    <row r="17" spans="1:3">
      <c r="A17" s="3" t="s">
        <v>295</v>
      </c>
    </row>
    <row r="18" spans="1:3">
      <c r="A18" s="4" t="s">
        <v>296</v>
      </c>
      <c r="B18" s="5" t="n">
        <v>69960</v>
      </c>
      <c r="C18" s="5" t="n">
        <v>75910</v>
      </c>
    </row>
    <row r="19" spans="1:3">
      <c r="A19" s="4" t="s">
        <v>265</v>
      </c>
    </row>
    <row r="20" spans="1:3">
      <c r="A20" s="3" t="s">
        <v>295</v>
      </c>
    </row>
    <row r="21" spans="1:3">
      <c r="A21" s="4" t="s">
        <v>296</v>
      </c>
      <c r="B21" s="5" t="n">
        <v>5500</v>
      </c>
      <c r="C21" s="5" t="n">
        <v>4000</v>
      </c>
    </row>
    <row r="22" spans="1:3">
      <c r="A22" s="4" t="s">
        <v>301</v>
      </c>
    </row>
    <row r="23" spans="1:3">
      <c r="A23" s="3" t="s">
        <v>295</v>
      </c>
    </row>
    <row r="24" spans="1:3">
      <c r="A24" s="4" t="s">
        <v>296</v>
      </c>
      <c r="B24" s="5" t="n">
        <v>5500</v>
      </c>
      <c r="C24" s="5" t="n">
        <v>4000</v>
      </c>
    </row>
    <row r="25" spans="1:3">
      <c r="A25" s="4" t="s">
        <v>302</v>
      </c>
    </row>
    <row r="26" spans="1:3">
      <c r="A26" s="3" t="s">
        <v>295</v>
      </c>
    </row>
    <row r="27" spans="1:3">
      <c r="A27" s="4" t="s">
        <v>298</v>
      </c>
      <c r="B27" s="5" t="n">
        <v>14957</v>
      </c>
      <c r="C27" s="5" t="n">
        <v>15850</v>
      </c>
    </row>
    <row r="28" spans="1:3">
      <c r="A28" s="4" t="s">
        <v>303</v>
      </c>
    </row>
    <row r="29" spans="1:3">
      <c r="A29" s="3" t="s">
        <v>295</v>
      </c>
    </row>
    <row r="30" spans="1:3">
      <c r="A30" s="4" t="s">
        <v>298</v>
      </c>
      <c r="B30" s="5" t="n">
        <v>141952</v>
      </c>
      <c r="C30" s="5" t="n">
        <v>167698</v>
      </c>
    </row>
    <row r="31" spans="1:3">
      <c r="A31" s="4" t="s">
        <v>304</v>
      </c>
    </row>
    <row r="32" spans="1:3">
      <c r="A32" s="3" t="s">
        <v>295</v>
      </c>
    </row>
    <row r="33" spans="1:3">
      <c r="A33" s="4" t="s">
        <v>296</v>
      </c>
      <c r="B33" s="5" t="n">
        <v>12447</v>
      </c>
      <c r="C33" s="5" t="n">
        <v>17859</v>
      </c>
    </row>
    <row r="34" spans="1:3">
      <c r="A34" s="4" t="s">
        <v>305</v>
      </c>
    </row>
    <row r="35" spans="1:3">
      <c r="A35" s="3" t="s">
        <v>295</v>
      </c>
    </row>
    <row r="36" spans="1:3">
      <c r="A36" s="4" t="s">
        <v>296</v>
      </c>
      <c r="B36" s="5" t="n">
        <v>69960</v>
      </c>
      <c r="C36" s="5" t="n">
        <v>75910</v>
      </c>
    </row>
    <row r="37" spans="1:3">
      <c r="A37" s="4" t="s">
        <v>306</v>
      </c>
    </row>
    <row r="38" spans="1:3">
      <c r="A38" s="3" t="s">
        <v>295</v>
      </c>
    </row>
    <row r="39" spans="1:3">
      <c r="A39" s="4" t="s">
        <v>296</v>
      </c>
      <c r="B39" s="5" t="n">
        <v>5500</v>
      </c>
      <c r="C39" s="5" t="n">
        <v>4000</v>
      </c>
    </row>
    <row r="40" spans="1:3">
      <c r="A40" s="4" t="s">
        <v>307</v>
      </c>
    </row>
    <row r="41" spans="1:3">
      <c r="A41" s="3" t="s">
        <v>295</v>
      </c>
    </row>
    <row r="42" spans="1:3">
      <c r="A42" s="4" t="s">
        <v>33</v>
      </c>
      <c r="B42" s="5" t="n">
        <v>14188</v>
      </c>
      <c r="C42" s="5" t="n">
        <v>15081</v>
      </c>
    </row>
    <row r="43" spans="1:3">
      <c r="A43" s="4" t="s">
        <v>43</v>
      </c>
      <c r="B43" s="5" t="n">
        <v>769</v>
      </c>
      <c r="C43" s="5" t="n">
        <v>769</v>
      </c>
    </row>
    <row r="44" spans="1:3">
      <c r="A44" s="4" t="s">
        <v>308</v>
      </c>
    </row>
    <row r="45" spans="1:3">
      <c r="A45" s="3" t="s">
        <v>295</v>
      </c>
    </row>
    <row r="46" spans="1:3">
      <c r="A46" s="4" t="s">
        <v>33</v>
      </c>
      <c r="B46" s="5" t="n">
        <v>14188</v>
      </c>
      <c r="C46" s="5" t="n">
        <v>15081</v>
      </c>
    </row>
    <row r="47" spans="1:3">
      <c r="A47" s="4" t="s">
        <v>43</v>
      </c>
      <c r="B47" s="5" t="n">
        <v>769</v>
      </c>
      <c r="C47" s="5" t="n">
        <v>769</v>
      </c>
    </row>
    <row r="48" spans="1:3">
      <c r="A48" s="4" t="s">
        <v>309</v>
      </c>
    </row>
    <row r="49" spans="1:3">
      <c r="A49" s="3" t="s">
        <v>295</v>
      </c>
    </row>
    <row r="50" spans="1:3">
      <c r="A50" s="4" t="s">
        <v>296</v>
      </c>
      <c r="B50" s="5" t="n">
        <v>15937</v>
      </c>
      <c r="C50" s="5" t="n">
        <v>19539</v>
      </c>
    </row>
    <row r="51" spans="1:3">
      <c r="A51" s="4" t="s">
        <v>310</v>
      </c>
    </row>
    <row r="52" spans="1:3">
      <c r="A52" s="3" t="s">
        <v>295</v>
      </c>
    </row>
    <row r="53" spans="1:3">
      <c r="A53" s="4" t="s">
        <v>296</v>
      </c>
      <c r="B53" s="5" t="n">
        <v>15937</v>
      </c>
      <c r="C53" s="5" t="n">
        <v>19539</v>
      </c>
    </row>
    <row r="54" spans="1:3">
      <c r="A54" s="4" t="s">
        <v>311</v>
      </c>
    </row>
    <row r="55" spans="1:3">
      <c r="A55" s="3" t="s">
        <v>295</v>
      </c>
    </row>
    <row r="56" spans="1:3">
      <c r="A56" s="4" t="s">
        <v>296</v>
      </c>
      <c r="B56" s="5" t="n">
        <v>38108</v>
      </c>
      <c r="C56" s="5" t="n">
        <v>50390</v>
      </c>
    </row>
    <row r="57" spans="1:3">
      <c r="A57" s="4" t="s">
        <v>312</v>
      </c>
    </row>
    <row r="58" spans="1:3">
      <c r="A58" s="3" t="s">
        <v>295</v>
      </c>
    </row>
    <row r="59" spans="1:3">
      <c r="A59" s="4" t="s">
        <v>296</v>
      </c>
      <c r="B59" s="6" t="n">
        <v>38108</v>
      </c>
      <c r="C59" s="6" t="n">
        <v>50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6" t="n">
        <v>0</v>
      </c>
    </row>
    <row r="5" spans="1:2">
      <c r="A5" s="4" t="s">
        <v>317</v>
      </c>
      <c r="B5" s="5" t="n">
        <v>0</v>
      </c>
    </row>
    <row r="6" spans="1:2">
      <c r="A6" s="4" t="s">
        <v>318</v>
      </c>
      <c r="B6" s="5" t="n">
        <v>0</v>
      </c>
    </row>
    <row r="7" spans="1:2">
      <c r="A7" s="4" t="s">
        <v>319</v>
      </c>
      <c r="B7" s="5" t="n">
        <v>0</v>
      </c>
    </row>
    <row r="8" spans="1:2">
      <c r="A8" s="4" t="s">
        <v>320</v>
      </c>
      <c r="B8" s="5" t="n">
        <v>0</v>
      </c>
    </row>
    <row r="9" spans="1:2">
      <c r="A9" s="4" t="s">
        <v>321</v>
      </c>
      <c r="B9" s="5" t="n">
        <v>0</v>
      </c>
    </row>
    <row r="10" spans="1:2">
      <c r="A10" s="4" t="s">
        <v>322</v>
      </c>
    </row>
    <row r="11" spans="1:2">
      <c r="A11" s="3" t="s">
        <v>315</v>
      </c>
    </row>
    <row r="12" spans="1:2">
      <c r="A12" s="4" t="s">
        <v>323</v>
      </c>
      <c r="B12" s="5" t="n">
        <v>0</v>
      </c>
    </row>
    <row r="13" spans="1:2">
      <c r="A13" s="4" t="s">
        <v>324</v>
      </c>
      <c r="B13"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5</v>
      </c>
      <c r="B1" s="2" t="s">
        <v>1</v>
      </c>
    </row>
    <row r="2" spans="1:3">
      <c r="B2" s="2" t="s">
        <v>2</v>
      </c>
      <c r="C2" s="2" t="s">
        <v>31</v>
      </c>
    </row>
    <row r="3" spans="1:3">
      <c r="A3" s="3" t="s">
        <v>326</v>
      </c>
    </row>
    <row r="4" spans="1:3">
      <c r="A4" s="4" t="s">
        <v>327</v>
      </c>
      <c r="B4" s="6" t="n">
        <v>361</v>
      </c>
      <c r="C4" s="6" t="n">
        <v>361</v>
      </c>
    </row>
    <row r="5" spans="1:3">
      <c r="A5" s="4" t="s">
        <v>328</v>
      </c>
      <c r="B5" s="5" t="n">
        <v>408</v>
      </c>
      <c r="C5" s="5" t="n">
        <v>408</v>
      </c>
    </row>
    <row r="6" spans="1:3">
      <c r="A6" s="4" t="s">
        <v>329</v>
      </c>
    </row>
    <row r="7" spans="1:3">
      <c r="A7" s="3" t="s">
        <v>326</v>
      </c>
    </row>
    <row r="8" spans="1:3">
      <c r="A8" s="4" t="s">
        <v>330</v>
      </c>
      <c r="B8" s="5" t="n">
        <v>769</v>
      </c>
    </row>
    <row r="9" spans="1:3">
      <c r="A9" s="4" t="s">
        <v>331</v>
      </c>
      <c r="B9" s="6" t="n">
        <v>408</v>
      </c>
    </row>
    <row r="10" spans="1:3">
      <c r="A10" s="4" t="s">
        <v>332</v>
      </c>
      <c r="B10" s="4" t="s">
        <v>333</v>
      </c>
    </row>
    <row r="11" spans="1:3">
      <c r="A11" s="4" t="s">
        <v>334</v>
      </c>
      <c r="B11" s="4" t="s">
        <v>335</v>
      </c>
    </row>
    <row r="12" spans="1:3">
      <c r="A12" s="4" t="s">
        <v>327</v>
      </c>
      <c r="B12" s="6" t="n">
        <v>361</v>
      </c>
    </row>
    <row r="13" spans="1:3">
      <c r="A13" s="4" t="s">
        <v>328</v>
      </c>
      <c r="C13" s="6" t="n">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31</v>
      </c>
      <c r="D1" s="2" t="s">
        <v>74</v>
      </c>
      <c r="E1" s="2" t="s">
        <v>337</v>
      </c>
    </row>
    <row r="2" spans="1:5">
      <c r="A2" s="3" t="s">
        <v>338</v>
      </c>
    </row>
    <row r="3" spans="1:5">
      <c r="A3" s="4" t="s">
        <v>33</v>
      </c>
      <c r="B3" s="6" t="n">
        <v>14188</v>
      </c>
      <c r="C3" s="6" t="n">
        <v>15081</v>
      </c>
    </row>
    <row r="4" spans="1:5">
      <c r="A4" s="4" t="s">
        <v>327</v>
      </c>
      <c r="B4" s="5" t="n">
        <v>361</v>
      </c>
      <c r="C4" s="5" t="n">
        <v>361</v>
      </c>
    </row>
    <row r="5" spans="1:5">
      <c r="A5" s="4" t="s">
        <v>328</v>
      </c>
      <c r="B5" s="5" t="n">
        <v>408</v>
      </c>
      <c r="C5" s="5" t="n">
        <v>408</v>
      </c>
    </row>
    <row r="6" spans="1:5">
      <c r="A6" s="4" t="s">
        <v>339</v>
      </c>
      <c r="B6" s="6" t="n">
        <v>14957</v>
      </c>
      <c r="C6" s="6" t="n">
        <v>15850</v>
      </c>
      <c r="D6" s="6" t="n">
        <v>12646</v>
      </c>
      <c r="E6" s="6" t="n">
        <v>10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0</v>
      </c>
      <c r="B1" s="2" t="s">
        <v>2</v>
      </c>
      <c r="C1" s="2" t="s">
        <v>31</v>
      </c>
    </row>
    <row r="2" spans="1:3">
      <c r="A2" s="3" t="s">
        <v>161</v>
      </c>
    </row>
    <row r="3" spans="1:3">
      <c r="A3" s="4" t="s">
        <v>37</v>
      </c>
      <c r="B3" s="6" t="n">
        <v>7577</v>
      </c>
      <c r="C3" s="6" t="n">
        <v>4805</v>
      </c>
    </row>
    <row r="4" spans="1:3">
      <c r="A4" s="4" t="s">
        <v>341</v>
      </c>
      <c r="B4" s="5" t="n">
        <v>6121</v>
      </c>
      <c r="C4" s="5" t="n">
        <v>4377</v>
      </c>
    </row>
    <row r="5" spans="1:3">
      <c r="A5" s="4" t="s">
        <v>342</v>
      </c>
      <c r="B5" s="5" t="n">
        <v>920</v>
      </c>
      <c r="C5" s="5" t="n">
        <v>245</v>
      </c>
    </row>
    <row r="6" spans="1:3">
      <c r="A6" s="4" t="s">
        <v>343</v>
      </c>
      <c r="B6" s="6" t="n">
        <v>536</v>
      </c>
      <c r="C6" s="6" t="n">
        <v>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164</v>
      </c>
    </row>
    <row r="3" spans="1:3">
      <c r="A3" s="4" t="s">
        <v>345</v>
      </c>
      <c r="B3" s="6" t="n">
        <v>4943</v>
      </c>
      <c r="C3" s="6" t="n">
        <v>4371</v>
      </c>
    </row>
    <row r="4" spans="1:3">
      <c r="A4" s="4" t="s">
        <v>346</v>
      </c>
      <c r="B4" s="5" t="n">
        <v>6446</v>
      </c>
      <c r="C4" s="5" t="n">
        <v>6079</v>
      </c>
    </row>
    <row r="5" spans="1:3">
      <c r="A5" s="4" t="s">
        <v>347</v>
      </c>
      <c r="B5" s="5" t="n">
        <v>721</v>
      </c>
      <c r="C5" s="5" t="n">
        <v>802</v>
      </c>
    </row>
    <row r="6" spans="1:3">
      <c r="A6" s="4" t="s">
        <v>348</v>
      </c>
      <c r="B6" s="5" t="n">
        <v>1200</v>
      </c>
      <c r="C6" s="5" t="n">
        <v>2370</v>
      </c>
    </row>
    <row r="7" spans="1:3">
      <c r="A7" s="4" t="s">
        <v>98</v>
      </c>
      <c r="B7" s="6" t="n">
        <v>13310</v>
      </c>
      <c r="C7" s="6" t="n">
        <v>136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350</v>
      </c>
      <c r="C1" s="2" t="s">
        <v>2</v>
      </c>
      <c r="D1" s="2" t="s">
        <v>351</v>
      </c>
    </row>
    <row r="2" spans="1:4">
      <c r="A2" s="3" t="s">
        <v>352</v>
      </c>
    </row>
    <row r="3" spans="1:4">
      <c r="A3" s="4" t="s">
        <v>353</v>
      </c>
      <c r="B3" s="5" t="n">
        <v>10195</v>
      </c>
    </row>
    <row r="4" spans="1:4">
      <c r="A4" s="4" t="s">
        <v>354</v>
      </c>
      <c r="B4" s="8" t="n">
        <v>19.37</v>
      </c>
    </row>
    <row r="5" spans="1:4">
      <c r="A5" s="4" t="s">
        <v>355</v>
      </c>
      <c r="B5" s="4" t="s">
        <v>356</v>
      </c>
    </row>
    <row r="6" spans="1:4">
      <c r="A6" s="4" t="s">
        <v>357</v>
      </c>
      <c r="B6" s="6" t="n">
        <v>197000</v>
      </c>
      <c r="C6" s="6" t="n">
        <v>197000</v>
      </c>
    </row>
    <row r="7" spans="1:4">
      <c r="A7" s="4" t="s">
        <v>358</v>
      </c>
    </row>
    <row r="8" spans="1:4">
      <c r="A8" s="3" t="s">
        <v>352</v>
      </c>
    </row>
    <row r="9" spans="1:4">
      <c r="A9" s="4" t="s">
        <v>359</v>
      </c>
      <c r="D9" s="6" t="n">
        <v>3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 customWidth="1" max="5" min="5" width="24"/>
  </cols>
  <sheetData>
    <row r="1" spans="1:5">
      <c r="A1" s="1" t="s">
        <v>360</v>
      </c>
      <c r="B1" s="2" t="s">
        <v>361</v>
      </c>
      <c r="C1" s="2" t="s">
        <v>314</v>
      </c>
      <c r="D1" s="2" t="s">
        <v>362</v>
      </c>
      <c r="E1" s="2" t="s">
        <v>363</v>
      </c>
    </row>
    <row r="2" spans="1:5">
      <c r="A2" s="3" t="s">
        <v>364</v>
      </c>
    </row>
    <row r="3" spans="1:5">
      <c r="A3" s="4" t="s">
        <v>365</v>
      </c>
      <c r="E3" s="8" t="n">
        <v>19.37</v>
      </c>
    </row>
    <row r="4" spans="1:5">
      <c r="A4" s="4" t="s">
        <v>366</v>
      </c>
      <c r="C4" s="6" t="n">
        <v>4382000</v>
      </c>
    </row>
    <row r="5" spans="1:5">
      <c r="A5" s="4" t="s">
        <v>93</v>
      </c>
    </row>
    <row r="6" spans="1:5">
      <c r="A6" s="3" t="s">
        <v>364</v>
      </c>
    </row>
    <row r="7" spans="1:5">
      <c r="A7" s="4" t="s">
        <v>366</v>
      </c>
      <c r="C7" s="6" t="n">
        <v>140000</v>
      </c>
    </row>
    <row r="8" spans="1:5">
      <c r="A8" s="4" t="s">
        <v>241</v>
      </c>
    </row>
    <row r="9" spans="1:5">
      <c r="A9" s="3" t="s">
        <v>364</v>
      </c>
    </row>
    <row r="10" spans="1:5">
      <c r="A10" s="4" t="s">
        <v>367</v>
      </c>
      <c r="B10" s="6" t="n">
        <v>50000000</v>
      </c>
    </row>
    <row r="11" spans="1:5">
      <c r="A11" s="4" t="s">
        <v>368</v>
      </c>
      <c r="B11" s="5" t="n">
        <v>1174827</v>
      </c>
    </row>
    <row r="12" spans="1:5">
      <c r="A12" s="4" t="s">
        <v>369</v>
      </c>
      <c r="B12" s="6" t="n">
        <v>20000000</v>
      </c>
    </row>
    <row r="13" spans="1:5">
      <c r="A13" s="4" t="s">
        <v>365</v>
      </c>
      <c r="B13" s="7" t="n">
        <v>17.024</v>
      </c>
    </row>
    <row r="14" spans="1:5">
      <c r="A14" s="4" t="s">
        <v>370</v>
      </c>
      <c r="B14" s="4" t="s">
        <v>371</v>
      </c>
    </row>
    <row r="15" spans="1:5">
      <c r="A15" s="4" t="s">
        <v>372</v>
      </c>
      <c r="B15" s="6" t="n">
        <v>5444000</v>
      </c>
    </row>
    <row r="16" spans="1:5">
      <c r="A16" s="4" t="s">
        <v>373</v>
      </c>
      <c r="B16" s="6" t="n">
        <v>55444000</v>
      </c>
    </row>
    <row r="17" spans="1:5">
      <c r="A17" s="4" t="s">
        <v>374</v>
      </c>
      <c r="B17" s="5" t="n">
        <v>1</v>
      </c>
    </row>
    <row r="18" spans="1:5">
      <c r="A18" s="4" t="s">
        <v>375</v>
      </c>
      <c r="C18" s="4" t="s">
        <v>376</v>
      </c>
    </row>
    <row r="19" spans="1:5">
      <c r="A19" s="4" t="s">
        <v>377</v>
      </c>
      <c r="C19" s="4" t="s">
        <v>378</v>
      </c>
    </row>
    <row r="20" spans="1:5">
      <c r="A20" s="4" t="s">
        <v>379</v>
      </c>
    </row>
    <row r="21" spans="1:5">
      <c r="A21" s="3" t="s">
        <v>364</v>
      </c>
    </row>
    <row r="22" spans="1:5">
      <c r="A22" s="4" t="s">
        <v>380</v>
      </c>
      <c r="B22" s="6" t="n">
        <v>470000000</v>
      </c>
    </row>
    <row r="23" spans="1:5">
      <c r="A23" s="4" t="s">
        <v>381</v>
      </c>
    </row>
    <row r="24" spans="1:5">
      <c r="A24" s="3" t="s">
        <v>364</v>
      </c>
    </row>
    <row r="25" spans="1:5">
      <c r="A25" s="4" t="s">
        <v>380</v>
      </c>
      <c r="B25" s="5" t="n">
        <v>30000000</v>
      </c>
    </row>
    <row r="26" spans="1:5">
      <c r="A26" s="4" t="s">
        <v>382</v>
      </c>
    </row>
    <row r="27" spans="1:5">
      <c r="A27" s="3" t="s">
        <v>364</v>
      </c>
    </row>
    <row r="28" spans="1:5">
      <c r="A28" s="4" t="s">
        <v>380</v>
      </c>
      <c r="B28" s="6" t="n">
        <v>440000000</v>
      </c>
    </row>
    <row r="29" spans="1:5">
      <c r="A29" s="4" t="s">
        <v>383</v>
      </c>
    </row>
    <row r="30" spans="1:5">
      <c r="A30" s="3" t="s">
        <v>364</v>
      </c>
    </row>
    <row r="31" spans="1:5">
      <c r="A31" s="4" t="s">
        <v>384</v>
      </c>
      <c r="C31" s="6" t="n">
        <v>126000</v>
      </c>
    </row>
    <row r="32" spans="1:5">
      <c r="A32" s="4" t="s">
        <v>385</v>
      </c>
    </row>
    <row r="33" spans="1:5">
      <c r="A33" s="3" t="s">
        <v>364</v>
      </c>
    </row>
    <row r="34" spans="1:5">
      <c r="A34" s="4" t="s">
        <v>366</v>
      </c>
      <c r="C34" s="6" t="n">
        <v>140000</v>
      </c>
      <c r="D3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41"/>
    <col customWidth="1" max="3" min="3" width="42"/>
    <col customWidth="1" max="4" min="4" width="21"/>
    <col customWidth="1" max="5" min="5" width="51"/>
    <col customWidth="1" max="6" min="6" width="23"/>
    <col customWidth="1" max="7" min="7" width="21"/>
    <col customWidth="1" max="8" min="8" width="21"/>
    <col customWidth="1" max="9" min="9" width="21"/>
  </cols>
  <sheetData>
    <row r="1" spans="1:9">
      <c r="A1" s="1" t="s">
        <v>386</v>
      </c>
      <c r="B1" s="2" t="s">
        <v>387</v>
      </c>
      <c r="C1" s="2" t="s">
        <v>388</v>
      </c>
      <c r="D1" s="2" t="s">
        <v>389</v>
      </c>
      <c r="E1" s="2" t="s">
        <v>390</v>
      </c>
      <c r="F1" s="2" t="s">
        <v>391</v>
      </c>
      <c r="G1" s="2" t="s">
        <v>314</v>
      </c>
      <c r="H1" s="2" t="s">
        <v>392</v>
      </c>
      <c r="I1" s="2" t="s">
        <v>393</v>
      </c>
    </row>
    <row r="2" spans="1:9">
      <c r="A2" s="3" t="s">
        <v>394</v>
      </c>
    </row>
    <row r="3" spans="1:9">
      <c r="A3" s="4" t="s">
        <v>395</v>
      </c>
      <c r="E3" s="6" t="n">
        <v>28194000</v>
      </c>
      <c r="G3" s="6" t="n">
        <v>28194000</v>
      </c>
      <c r="H3" s="6" t="n">
        <v>26825000</v>
      </c>
    </row>
    <row r="4" spans="1:9">
      <c r="A4" s="4" t="s">
        <v>396</v>
      </c>
      <c r="E4" s="5" t="n">
        <v>9573000</v>
      </c>
      <c r="G4" s="5" t="n">
        <v>9573000</v>
      </c>
      <c r="H4" s="5" t="n">
        <v>15184000</v>
      </c>
    </row>
    <row r="5" spans="1:9">
      <c r="A5" s="4" t="s">
        <v>76</v>
      </c>
      <c r="E5" s="6" t="n">
        <v>4382000</v>
      </c>
    </row>
    <row r="6" spans="1:9">
      <c r="A6" s="4" t="s">
        <v>397</v>
      </c>
      <c r="E6" s="5" t="n">
        <v>0</v>
      </c>
    </row>
    <row r="7" spans="1:9">
      <c r="A7" s="4" t="s">
        <v>398</v>
      </c>
      <c r="E7" s="5" t="n">
        <v>0</v>
      </c>
      <c r="F7" s="5" t="n">
        <v>0</v>
      </c>
    </row>
    <row r="8" spans="1:9">
      <c r="A8" s="4" t="s">
        <v>92</v>
      </c>
    </row>
    <row r="9" spans="1:9">
      <c r="A9" s="3" t="s">
        <v>394</v>
      </c>
    </row>
    <row r="10" spans="1:9">
      <c r="A10" s="4" t="s">
        <v>76</v>
      </c>
      <c r="E10" s="6" t="n">
        <v>4242000</v>
      </c>
    </row>
    <row r="11" spans="1:9">
      <c r="A11" s="4" t="s">
        <v>399</v>
      </c>
    </row>
    <row r="12" spans="1:9">
      <c r="A12" s="3" t="s">
        <v>394</v>
      </c>
    </row>
    <row r="13" spans="1:9">
      <c r="A13" s="4" t="s">
        <v>366</v>
      </c>
      <c r="E13" s="5" t="n">
        <v>0</v>
      </c>
    </row>
    <row r="14" spans="1:9">
      <c r="A14" s="4" t="s">
        <v>400</v>
      </c>
    </row>
    <row r="15" spans="1:9">
      <c r="A15" s="3" t="s">
        <v>394</v>
      </c>
    </row>
    <row r="16" spans="1:9">
      <c r="A16" s="4" t="s">
        <v>395</v>
      </c>
      <c r="E16" s="5" t="n">
        <v>28194000</v>
      </c>
      <c r="G16" s="5" t="n">
        <v>28194000</v>
      </c>
      <c r="H16" s="5" t="n">
        <v>26825000</v>
      </c>
    </row>
    <row r="17" spans="1:9">
      <c r="A17" s="4" t="s">
        <v>396</v>
      </c>
      <c r="E17" s="5" t="n">
        <v>9573000</v>
      </c>
      <c r="G17" s="5" t="n">
        <v>9573000</v>
      </c>
      <c r="H17" s="5" t="n">
        <v>15184000</v>
      </c>
    </row>
    <row r="18" spans="1:9">
      <c r="A18" s="4" t="s">
        <v>401</v>
      </c>
      <c r="E18" s="5" t="n">
        <v>0</v>
      </c>
      <c r="G18" s="5" t="n">
        <v>0</v>
      </c>
      <c r="H18" s="5" t="n">
        <v>0</v>
      </c>
    </row>
    <row r="19" spans="1:9">
      <c r="A19" s="4" t="s">
        <v>402</v>
      </c>
      <c r="E19" s="5" t="n">
        <v>0</v>
      </c>
      <c r="G19" s="5" t="n">
        <v>0</v>
      </c>
      <c r="H19" s="5" t="n">
        <v>0</v>
      </c>
    </row>
    <row r="20" spans="1:9">
      <c r="A20" s="4" t="s">
        <v>125</v>
      </c>
      <c r="B20" s="6" t="n">
        <v>55444000</v>
      </c>
      <c r="H20" s="5" t="n">
        <v>0</v>
      </c>
    </row>
    <row r="21" spans="1:9">
      <c r="A21" s="4" t="s">
        <v>374</v>
      </c>
      <c r="B21" s="5" t="n">
        <v>1</v>
      </c>
    </row>
    <row r="22" spans="1:9">
      <c r="A22" s="4" t="s">
        <v>403</v>
      </c>
      <c r="B22" s="5" t="n">
        <v>2</v>
      </c>
    </row>
    <row r="23" spans="1:9">
      <c r="A23" s="4" t="s">
        <v>404</v>
      </c>
      <c r="B23" s="6" t="n">
        <v>50000000</v>
      </c>
    </row>
    <row r="24" spans="1:9">
      <c r="A24" s="4" t="s">
        <v>372</v>
      </c>
      <c r="B24" s="6" t="n">
        <v>5444000</v>
      </c>
    </row>
    <row r="25" spans="1:9">
      <c r="A25" s="4" t="s">
        <v>405</v>
      </c>
      <c r="E25" s="6" t="n">
        <v>37767000</v>
      </c>
      <c r="G25" s="6" t="n">
        <v>37767000</v>
      </c>
    </row>
    <row r="26" spans="1:9">
      <c r="A26" s="4" t="s">
        <v>406</v>
      </c>
      <c r="E26" s="4" t="s">
        <v>407</v>
      </c>
      <c r="G26" s="4" t="s">
        <v>407</v>
      </c>
    </row>
    <row r="27" spans="1:9">
      <c r="A27" s="4" t="s">
        <v>408</v>
      </c>
    </row>
    <row r="28" spans="1:9">
      <c r="A28" s="3" t="s">
        <v>394</v>
      </c>
    </row>
    <row r="29" spans="1:9">
      <c r="A29" s="4" t="s">
        <v>76</v>
      </c>
      <c r="E29" s="6" t="n">
        <v>4242000</v>
      </c>
      <c r="G29" s="6" t="n">
        <v>17677000</v>
      </c>
    </row>
    <row r="30" spans="1:9">
      <c r="A30" s="4" t="s">
        <v>409</v>
      </c>
    </row>
    <row r="31" spans="1:9">
      <c r="A31" s="3" t="s">
        <v>394</v>
      </c>
    </row>
    <row r="32" spans="1:9">
      <c r="A32" s="4" t="s">
        <v>401</v>
      </c>
      <c r="E32" s="5" t="n">
        <v>0</v>
      </c>
      <c r="G32" s="5" t="n">
        <v>0</v>
      </c>
      <c r="H32" s="5" t="n">
        <v>0</v>
      </c>
    </row>
    <row r="33" spans="1:9">
      <c r="A33" s="4" t="s">
        <v>402</v>
      </c>
      <c r="E33" s="5" t="n">
        <v>0</v>
      </c>
      <c r="G33" s="5" t="n">
        <v>0</v>
      </c>
      <c r="H33" s="5" t="n">
        <v>0</v>
      </c>
    </row>
    <row r="34" spans="1:9">
      <c r="A34" s="4" t="s">
        <v>125</v>
      </c>
      <c r="E34" s="6" t="n">
        <v>0</v>
      </c>
      <c r="G34" s="6" t="n">
        <v>0</v>
      </c>
      <c r="H34" s="6" t="n">
        <v>0</v>
      </c>
    </row>
    <row r="35" spans="1:9">
      <c r="A35" s="4" t="s">
        <v>410</v>
      </c>
    </row>
    <row r="36" spans="1:9">
      <c r="A36" s="3" t="s">
        <v>394</v>
      </c>
    </row>
    <row r="37" spans="1:9">
      <c r="A37" s="4" t="s">
        <v>403</v>
      </c>
      <c r="C37" s="5" t="n">
        <v>2</v>
      </c>
      <c r="E37" s="5" t="n">
        <v>2</v>
      </c>
    </row>
    <row r="38" spans="1:9">
      <c r="A38" s="4" t="s">
        <v>372</v>
      </c>
      <c r="C38" s="6" t="n">
        <v>337000</v>
      </c>
    </row>
    <row r="39" spans="1:9">
      <c r="A39" s="4" t="s">
        <v>411</v>
      </c>
      <c r="C39" s="5" t="n">
        <v>15337000</v>
      </c>
    </row>
    <row r="40" spans="1:9">
      <c r="A40" s="4" t="s">
        <v>412</v>
      </c>
    </row>
    <row r="41" spans="1:9">
      <c r="A41" s="3" t="s">
        <v>394</v>
      </c>
    </row>
    <row r="42" spans="1:9">
      <c r="A42" s="4" t="s">
        <v>413</v>
      </c>
      <c r="C42" s="5" t="n">
        <v>10500000</v>
      </c>
    </row>
    <row r="43" spans="1:9">
      <c r="A43" s="4" t="s">
        <v>414</v>
      </c>
    </row>
    <row r="44" spans="1:9">
      <c r="A44" s="3" t="s">
        <v>394</v>
      </c>
    </row>
    <row r="45" spans="1:9">
      <c r="A45" s="4" t="s">
        <v>415</v>
      </c>
      <c r="I45" s="9" t="n">
        <v>1</v>
      </c>
    </row>
    <row r="46" spans="1:9">
      <c r="A46" s="4" t="s">
        <v>416</v>
      </c>
    </row>
    <row r="47" spans="1:9">
      <c r="A47" s="3" t="s">
        <v>394</v>
      </c>
    </row>
    <row r="48" spans="1:9">
      <c r="A48" s="4" t="s">
        <v>417</v>
      </c>
      <c r="C48" s="5" t="n">
        <v>10200000</v>
      </c>
    </row>
    <row r="49" spans="1:9">
      <c r="A49" s="4" t="s">
        <v>418</v>
      </c>
      <c r="C49" s="5" t="n">
        <v>9637000</v>
      </c>
    </row>
    <row r="50" spans="1:9">
      <c r="A50" s="4" t="s">
        <v>419</v>
      </c>
    </row>
    <row r="51" spans="1:9">
      <c r="A51" s="3" t="s">
        <v>394</v>
      </c>
    </row>
    <row r="52" spans="1:9">
      <c r="A52" s="4" t="s">
        <v>417</v>
      </c>
      <c r="C52" s="5" t="n">
        <v>6200000</v>
      </c>
    </row>
    <row r="53" spans="1:9">
      <c r="A53" s="4" t="s">
        <v>418</v>
      </c>
      <c r="C53" s="6" t="n">
        <v>5700000</v>
      </c>
    </row>
    <row r="54" spans="1:9">
      <c r="A54" s="4" t="s">
        <v>420</v>
      </c>
    </row>
    <row r="55" spans="1:9">
      <c r="A55" s="3" t="s">
        <v>394</v>
      </c>
    </row>
    <row r="56" spans="1:9">
      <c r="A56" s="4" t="s">
        <v>372</v>
      </c>
      <c r="D56" s="6" t="n">
        <v>83000</v>
      </c>
    </row>
    <row r="57" spans="1:9">
      <c r="A57" s="4" t="s">
        <v>421</v>
      </c>
    </row>
    <row r="58" spans="1:9">
      <c r="A58" s="3" t="s">
        <v>394</v>
      </c>
    </row>
    <row r="59" spans="1:9">
      <c r="A59" s="4" t="s">
        <v>413</v>
      </c>
      <c r="D59" s="5" t="n">
        <v>3750000</v>
      </c>
    </row>
    <row r="60" spans="1:9">
      <c r="A60" s="4" t="s">
        <v>422</v>
      </c>
    </row>
    <row r="61" spans="1:9">
      <c r="A61" s="3" t="s">
        <v>394</v>
      </c>
    </row>
    <row r="62" spans="1:9">
      <c r="A62" s="4" t="s">
        <v>366</v>
      </c>
      <c r="D62" s="6" t="n">
        <v>64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4</v>
      </c>
    </row>
    <row r="3" spans="1:3">
      <c r="A3" s="3" t="s">
        <v>424</v>
      </c>
    </row>
    <row r="4" spans="1:3">
      <c r="A4" s="4" t="s">
        <v>425</v>
      </c>
      <c r="B4" s="5" t="n">
        <v>39552277</v>
      </c>
      <c r="C4" s="5" t="n">
        <v>32681661</v>
      </c>
    </row>
    <row r="5" spans="1:3">
      <c r="A5" s="3" t="s">
        <v>426</v>
      </c>
    </row>
    <row r="6" spans="1:3">
      <c r="A6" s="4" t="s">
        <v>427</v>
      </c>
      <c r="B6" s="5" t="n">
        <v>39552277</v>
      </c>
      <c r="C6" s="5" t="n">
        <v>32681661</v>
      </c>
    </row>
    <row r="7" spans="1:3">
      <c r="A7" s="4" t="s">
        <v>428</v>
      </c>
      <c r="B7" s="5" t="n">
        <v>0</v>
      </c>
      <c r="C7" s="5" t="n">
        <v>0</v>
      </c>
    </row>
    <row r="8" spans="1:3">
      <c r="A8" s="4" t="s">
        <v>429</v>
      </c>
      <c r="B8" s="5" t="n">
        <v>39552277</v>
      </c>
      <c r="C8" s="5" t="n">
        <v>32681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96</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4</v>
      </c>
    </row>
    <row r="3" spans="1:3">
      <c r="A3" s="3" t="s">
        <v>174</v>
      </c>
    </row>
    <row r="4" spans="1:3">
      <c r="A4" s="4" t="s">
        <v>85</v>
      </c>
      <c r="B4" s="6" t="n">
        <v>-21960</v>
      </c>
      <c r="C4" s="6" t="n">
        <v>-16767</v>
      </c>
    </row>
    <row r="5" spans="1:3">
      <c r="A5" s="3" t="s">
        <v>431</v>
      </c>
    </row>
    <row r="6" spans="1:3">
      <c r="A6" s="4" t="s">
        <v>87</v>
      </c>
      <c r="B6" s="5" t="n">
        <v>39552277</v>
      </c>
      <c r="C6" s="5" t="n">
        <v>32681661</v>
      </c>
    </row>
    <row r="7" spans="1:3">
      <c r="A7" s="4" t="s">
        <v>432</v>
      </c>
      <c r="B7" s="8" t="n">
        <v>-0.5600000000000001</v>
      </c>
      <c r="C7" s="8" t="n">
        <v>-0.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4</v>
      </c>
    </row>
    <row r="3" spans="1:3">
      <c r="A3" s="4" t="s">
        <v>434</v>
      </c>
    </row>
    <row r="4" spans="1:3">
      <c r="A4" s="3" t="s">
        <v>435</v>
      </c>
    </row>
    <row r="5" spans="1:3">
      <c r="A5" s="4" t="s">
        <v>436</v>
      </c>
      <c r="B5" s="5" t="n">
        <v>215000</v>
      </c>
    </row>
    <row r="6" spans="1:3">
      <c r="A6" s="4" t="s">
        <v>437</v>
      </c>
    </row>
    <row r="7" spans="1:3">
      <c r="A7" s="3" t="s">
        <v>435</v>
      </c>
    </row>
    <row r="8" spans="1:3">
      <c r="A8" s="4" t="s">
        <v>438</v>
      </c>
      <c r="B8" s="5" t="n">
        <v>4925641</v>
      </c>
      <c r="C8" s="5" t="n">
        <v>39329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2</v>
      </c>
      <c r="C1" s="2" t="s">
        <v>2</v>
      </c>
      <c r="D1" s="2" t="s">
        <v>74</v>
      </c>
      <c r="E1" s="2" t="s">
        <v>440</v>
      </c>
      <c r="F1" s="2" t="s">
        <v>441</v>
      </c>
      <c r="G1" s="2" t="s">
        <v>31</v>
      </c>
    </row>
    <row r="2" spans="1:7">
      <c r="A2" s="3" t="s">
        <v>442</v>
      </c>
    </row>
    <row r="3" spans="1:7">
      <c r="A3" s="4" t="s">
        <v>443</v>
      </c>
      <c r="C3" s="6" t="n">
        <v>2234000</v>
      </c>
      <c r="D3" s="6" t="n">
        <v>1871000</v>
      </c>
    </row>
    <row r="4" spans="1:7">
      <c r="A4" s="4" t="s">
        <v>444</v>
      </c>
      <c r="C4" s="8" t="n">
        <v>10.83</v>
      </c>
      <c r="D4" s="8" t="n">
        <v>10.43</v>
      </c>
    </row>
    <row r="5" spans="1:7">
      <c r="A5" s="4" t="s">
        <v>445</v>
      </c>
      <c r="C5" s="6" t="n">
        <v>0</v>
      </c>
      <c r="D5" s="6" t="n">
        <v>0</v>
      </c>
    </row>
    <row r="6" spans="1:7">
      <c r="A6" s="4" t="s">
        <v>446</v>
      </c>
    </row>
    <row r="7" spans="1:7">
      <c r="A7" s="3" t="s">
        <v>442</v>
      </c>
    </row>
    <row r="8" spans="1:7">
      <c r="A8" s="4" t="s">
        <v>447</v>
      </c>
      <c r="B8" s="5" t="n">
        <v>0</v>
      </c>
    </row>
    <row r="9" spans="1:7">
      <c r="A9" s="4" t="s">
        <v>443</v>
      </c>
      <c r="B9" s="6" t="n">
        <v>0</v>
      </c>
    </row>
    <row r="10" spans="1:7">
      <c r="A10" s="4" t="s">
        <v>448</v>
      </c>
    </row>
    <row r="11" spans="1:7">
      <c r="A11" s="3" t="s">
        <v>442</v>
      </c>
    </row>
    <row r="12" spans="1:7">
      <c r="A12" s="4" t="s">
        <v>449</v>
      </c>
      <c r="C12" s="5" t="n">
        <v>0</v>
      </c>
    </row>
    <row r="13" spans="1:7">
      <c r="A13" s="4" t="s">
        <v>450</v>
      </c>
      <c r="E13" s="4" t="s">
        <v>451</v>
      </c>
    </row>
    <row r="14" spans="1:7">
      <c r="A14" s="4" t="s">
        <v>452</v>
      </c>
      <c r="F14" s="5" t="n">
        <v>6086907</v>
      </c>
      <c r="G14" s="5" t="n">
        <v>4900481</v>
      </c>
    </row>
    <row r="15" spans="1:7">
      <c r="A15" s="4" t="s">
        <v>453</v>
      </c>
      <c r="C15" s="5" t="n">
        <v>957000</v>
      </c>
      <c r="D15" s="5" t="n">
        <v>596000</v>
      </c>
    </row>
    <row r="16" spans="1:7">
      <c r="A16" s="4" t="s">
        <v>454</v>
      </c>
    </row>
    <row r="17" spans="1:7">
      <c r="A17" s="3" t="s">
        <v>442</v>
      </c>
    </row>
    <row r="18" spans="1:7">
      <c r="A18" s="4" t="s">
        <v>455</v>
      </c>
      <c r="C18" s="4" t="s">
        <v>456</v>
      </c>
    </row>
    <row r="19" spans="1:7">
      <c r="A19" s="4" t="s">
        <v>457</v>
      </c>
    </row>
    <row r="20" spans="1:7">
      <c r="A20" s="3" t="s">
        <v>442</v>
      </c>
    </row>
    <row r="21" spans="1:7">
      <c r="A21" s="4" t="s">
        <v>458</v>
      </c>
      <c r="C21" s="4" t="s">
        <v>459</v>
      </c>
    </row>
    <row r="22" spans="1:7">
      <c r="A22" s="4" t="s">
        <v>460</v>
      </c>
    </row>
    <row r="23" spans="1:7">
      <c r="A23" s="3" t="s">
        <v>442</v>
      </c>
    </row>
    <row r="24" spans="1:7">
      <c r="A24" s="4" t="s">
        <v>461</v>
      </c>
      <c r="C24" s="4" t="s">
        <v>462</v>
      </c>
    </row>
    <row r="25" spans="1:7">
      <c r="A25" s="4" t="s">
        <v>463</v>
      </c>
    </row>
    <row r="26" spans="1:7">
      <c r="A26" s="3" t="s">
        <v>442</v>
      </c>
    </row>
    <row r="27" spans="1:7">
      <c r="A27" s="4" t="s">
        <v>452</v>
      </c>
      <c r="E27" s="5" t="n">
        <v>30000000</v>
      </c>
    </row>
    <row r="28" spans="1:7">
      <c r="A28" s="4" t="s">
        <v>464</v>
      </c>
    </row>
    <row r="29" spans="1:7">
      <c r="A29" s="3" t="s">
        <v>442</v>
      </c>
    </row>
    <row r="30" spans="1:7">
      <c r="A30" s="4" t="s">
        <v>458</v>
      </c>
      <c r="C30" s="4" t="s">
        <v>465</v>
      </c>
    </row>
    <row r="31" spans="1:7">
      <c r="A31" s="4" t="s">
        <v>466</v>
      </c>
    </row>
    <row r="32" spans="1:7">
      <c r="A32" s="3" t="s">
        <v>442</v>
      </c>
    </row>
    <row r="33" spans="1:7">
      <c r="A33" s="4" t="s">
        <v>458</v>
      </c>
      <c r="C33" s="4" t="s">
        <v>467</v>
      </c>
    </row>
    <row r="34" spans="1:7">
      <c r="A34" s="4" t="s">
        <v>468</v>
      </c>
    </row>
    <row r="35" spans="1:7">
      <c r="A35" s="3" t="s">
        <v>442</v>
      </c>
    </row>
    <row r="36" spans="1:7">
      <c r="A36" s="4" t="s">
        <v>458</v>
      </c>
      <c r="C36" s="4" t="s">
        <v>469</v>
      </c>
    </row>
    <row r="37" spans="1:7">
      <c r="A37" s="4" t="s">
        <v>470</v>
      </c>
    </row>
    <row r="38" spans="1:7">
      <c r="A38" s="3" t="s">
        <v>442</v>
      </c>
    </row>
    <row r="39" spans="1:7">
      <c r="A39" s="4" t="s">
        <v>436</v>
      </c>
      <c r="C39" s="5" t="n">
        <v>2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1</v>
      </c>
      <c r="B1" s="2" t="s">
        <v>1</v>
      </c>
    </row>
    <row r="2" spans="1:3">
      <c r="B2" s="2" t="s">
        <v>2</v>
      </c>
      <c r="C2" s="2" t="s">
        <v>74</v>
      </c>
    </row>
    <row r="3" spans="1:3">
      <c r="A3" s="3" t="s">
        <v>442</v>
      </c>
    </row>
    <row r="4" spans="1:3">
      <c r="A4" s="4" t="s">
        <v>472</v>
      </c>
      <c r="B4" s="4" t="s">
        <v>473</v>
      </c>
      <c r="C4" s="4" t="s">
        <v>474</v>
      </c>
    </row>
    <row r="5" spans="1:3">
      <c r="A5" s="4" t="s">
        <v>475</v>
      </c>
      <c r="B5" s="4" t="s">
        <v>476</v>
      </c>
      <c r="C5" s="4" t="s">
        <v>477</v>
      </c>
    </row>
    <row r="6" spans="1:3">
      <c r="A6" s="4" t="s">
        <v>478</v>
      </c>
      <c r="B6" s="4" t="s">
        <v>479</v>
      </c>
    </row>
    <row r="7" spans="1:3">
      <c r="A7" s="4" t="s">
        <v>480</v>
      </c>
      <c r="C7" s="4" t="s">
        <v>481</v>
      </c>
    </row>
    <row r="8" spans="1:3">
      <c r="A8" s="4" t="s">
        <v>482</v>
      </c>
      <c r="B8" s="4" t="s">
        <v>483</v>
      </c>
    </row>
    <row r="9" spans="1:3">
      <c r="A9" s="4" t="s">
        <v>484</v>
      </c>
      <c r="B9" s="4" t="s">
        <v>485</v>
      </c>
      <c r="C9" s="4" t="s">
        <v>485</v>
      </c>
    </row>
    <row r="10" spans="1:3">
      <c r="A10" s="4" t="s">
        <v>437</v>
      </c>
    </row>
    <row r="11" spans="1:3">
      <c r="A11" s="3" t="s">
        <v>442</v>
      </c>
    </row>
    <row r="12" spans="1:3">
      <c r="A12" s="4" t="s">
        <v>486</v>
      </c>
      <c r="B12" s="4" t="s">
        <v>487</v>
      </c>
      <c r="C12" s="4" t="s">
        <v>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488</v>
      </c>
      <c r="B1" s="2" t="s">
        <v>441</v>
      </c>
      <c r="C1" s="2" t="s">
        <v>74</v>
      </c>
      <c r="D1" s="2" t="s">
        <v>2</v>
      </c>
      <c r="E1" s="2" t="s">
        <v>74</v>
      </c>
    </row>
    <row r="2" spans="1:5">
      <c r="A2" s="3" t="s">
        <v>442</v>
      </c>
    </row>
    <row r="3" spans="1:5">
      <c r="A3" s="4" t="s">
        <v>472</v>
      </c>
      <c r="D3" s="4" t="s">
        <v>473</v>
      </c>
      <c r="E3" s="4" t="s">
        <v>474</v>
      </c>
    </row>
    <row r="4" spans="1:5">
      <c r="A4" s="4" t="s">
        <v>475</v>
      </c>
      <c r="D4" s="4" t="s">
        <v>476</v>
      </c>
      <c r="E4" s="4" t="s">
        <v>477</v>
      </c>
    </row>
    <row r="5" spans="1:5">
      <c r="A5" s="4" t="s">
        <v>480</v>
      </c>
      <c r="E5" s="4" t="s">
        <v>481</v>
      </c>
    </row>
    <row r="6" spans="1:5">
      <c r="A6" s="4" t="s">
        <v>478</v>
      </c>
      <c r="D6" s="4" t="s">
        <v>479</v>
      </c>
    </row>
    <row r="7" spans="1:5">
      <c r="A7" s="4" t="s">
        <v>482</v>
      </c>
      <c r="D7" s="4" t="s">
        <v>483</v>
      </c>
    </row>
    <row r="8" spans="1:5">
      <c r="A8" s="4" t="s">
        <v>484</v>
      </c>
      <c r="D8" s="4" t="s">
        <v>485</v>
      </c>
      <c r="E8" s="4" t="s">
        <v>485</v>
      </c>
    </row>
    <row r="9" spans="1:5">
      <c r="A9" s="4" t="s">
        <v>225</v>
      </c>
    </row>
    <row r="10" spans="1:5">
      <c r="A10" s="3" t="s">
        <v>442</v>
      </c>
    </row>
    <row r="11" spans="1:5">
      <c r="A11" s="4" t="s">
        <v>472</v>
      </c>
      <c r="B11" s="4" t="s">
        <v>489</v>
      </c>
      <c r="C11" s="4" t="s">
        <v>490</v>
      </c>
    </row>
    <row r="12" spans="1:5">
      <c r="A12" s="4" t="s">
        <v>475</v>
      </c>
      <c r="B12" s="4" t="s">
        <v>476</v>
      </c>
      <c r="C12" s="4" t="s">
        <v>491</v>
      </c>
    </row>
    <row r="13" spans="1:5">
      <c r="A13" s="4" t="s">
        <v>478</v>
      </c>
      <c r="B13" s="4" t="s">
        <v>492</v>
      </c>
      <c r="C13" s="4" t="s">
        <v>493</v>
      </c>
    </row>
    <row r="14" spans="1:5">
      <c r="A14" s="4" t="s">
        <v>482</v>
      </c>
      <c r="B14" s="4" t="s">
        <v>494</v>
      </c>
      <c r="C14" s="4" t="s">
        <v>495</v>
      </c>
    </row>
    <row r="15" spans="1:5">
      <c r="A15" s="4" t="s">
        <v>484</v>
      </c>
      <c r="B15" s="4" t="s">
        <v>485</v>
      </c>
      <c r="C15" s="4" t="s">
        <v>485</v>
      </c>
    </row>
    <row r="16" spans="1:5">
      <c r="A16" s="4" t="s">
        <v>496</v>
      </c>
    </row>
    <row r="17" spans="1:5">
      <c r="A17" s="3" t="s">
        <v>442</v>
      </c>
    </row>
    <row r="18" spans="1:5">
      <c r="A18" s="4" t="s">
        <v>486</v>
      </c>
      <c r="B18" s="4" t="s">
        <v>497</v>
      </c>
      <c r="C18" s="4" t="s">
        <v>356</v>
      </c>
    </row>
    <row r="19" spans="1:5">
      <c r="A19" s="4" t="s">
        <v>498</v>
      </c>
    </row>
    <row r="20" spans="1:5">
      <c r="A20" s="3" t="s">
        <v>442</v>
      </c>
    </row>
    <row r="21" spans="1:5">
      <c r="A21" s="4" t="s">
        <v>486</v>
      </c>
      <c r="B21" s="4" t="s">
        <v>499</v>
      </c>
      <c r="C21" s="4" t="s">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4</v>
      </c>
    </row>
    <row r="3" spans="1:3">
      <c r="A3" s="3" t="s">
        <v>502</v>
      </c>
    </row>
    <row r="4" spans="1:3">
      <c r="A4" s="4" t="s">
        <v>503</v>
      </c>
      <c r="B4" s="6" t="n">
        <v>2234</v>
      </c>
      <c r="C4" s="6" t="n">
        <v>1871</v>
      </c>
    </row>
    <row r="5" spans="1:3">
      <c r="A5" s="4" t="s">
        <v>504</v>
      </c>
    </row>
    <row r="6" spans="1:3">
      <c r="A6" s="3" t="s">
        <v>502</v>
      </c>
    </row>
    <row r="7" spans="1:3">
      <c r="A7" s="4" t="s">
        <v>503</v>
      </c>
      <c r="B7" s="5" t="n">
        <v>1082</v>
      </c>
      <c r="C7" s="5" t="n">
        <v>649</v>
      </c>
    </row>
    <row r="8" spans="1:3">
      <c r="A8" s="4" t="s">
        <v>505</v>
      </c>
    </row>
    <row r="9" spans="1:3">
      <c r="A9" s="3" t="s">
        <v>502</v>
      </c>
    </row>
    <row r="10" spans="1:3">
      <c r="A10" s="4" t="s">
        <v>503</v>
      </c>
      <c r="B10" s="6" t="n">
        <v>1152</v>
      </c>
      <c r="C10" s="6" t="n">
        <v>12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4</v>
      </c>
    </row>
    <row r="3" spans="1:3">
      <c r="A3" s="3" t="s">
        <v>442</v>
      </c>
    </row>
    <row r="4" spans="1:3">
      <c r="A4" s="4" t="s">
        <v>507</v>
      </c>
      <c r="B4" s="5" t="n">
        <v>4004422</v>
      </c>
    </row>
    <row r="5" spans="1:3">
      <c r="A5" s="4" t="s">
        <v>508</v>
      </c>
      <c r="B5" s="5" t="n">
        <v>957000</v>
      </c>
      <c r="C5" s="5" t="n">
        <v>596000</v>
      </c>
    </row>
    <row r="6" spans="1:3">
      <c r="A6" s="4" t="s">
        <v>509</v>
      </c>
      <c r="B6" s="5" t="n">
        <v>-17291</v>
      </c>
    </row>
    <row r="7" spans="1:3">
      <c r="A7" s="4" t="s">
        <v>510</v>
      </c>
      <c r="B7" s="5" t="n">
        <v>-18490</v>
      </c>
    </row>
    <row r="8" spans="1:3">
      <c r="A8" s="4" t="s">
        <v>511</v>
      </c>
      <c r="B8" s="5" t="n">
        <v>4925641</v>
      </c>
    </row>
    <row r="9" spans="1:3">
      <c r="A9" s="4" t="s">
        <v>512</v>
      </c>
      <c r="B9" s="5" t="n">
        <v>2134424</v>
      </c>
    </row>
    <row r="10" spans="1:3">
      <c r="A10" s="4" t="s">
        <v>513</v>
      </c>
      <c r="B10" s="8" t="n">
        <v>13.34</v>
      </c>
    </row>
    <row r="11" spans="1:3">
      <c r="A11" s="4" t="s">
        <v>514</v>
      </c>
      <c r="B11" s="10" t="n">
        <v>16.06</v>
      </c>
    </row>
    <row r="12" spans="1:3">
      <c r="A12" s="4" t="s">
        <v>515</v>
      </c>
      <c r="B12" s="10" t="n">
        <v>13.52</v>
      </c>
    </row>
    <row r="13" spans="1:3">
      <c r="A13" s="4" t="s">
        <v>516</v>
      </c>
      <c r="B13" s="10" t="n">
        <v>16.55</v>
      </c>
    </row>
    <row r="14" spans="1:3">
      <c r="A14" s="4" t="s">
        <v>517</v>
      </c>
      <c r="B14" s="8" t="n">
        <v>13.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6"/>
  </cols>
  <sheetData>
    <row r="1" spans="1:5">
      <c r="A1" s="1" t="s">
        <v>518</v>
      </c>
      <c r="B1" s="2" t="s">
        <v>1</v>
      </c>
      <c r="D1" s="2" t="s">
        <v>278</v>
      </c>
      <c r="E1" s="2" t="s">
        <v>519</v>
      </c>
    </row>
    <row r="2" spans="1:5">
      <c r="B2" s="2" t="s">
        <v>2</v>
      </c>
      <c r="C2" s="2" t="s">
        <v>74</v>
      </c>
      <c r="D2" s="2" t="s">
        <v>337</v>
      </c>
      <c r="E2" s="2" t="s">
        <v>2</v>
      </c>
    </row>
    <row r="3" spans="1:5">
      <c r="A3" s="3" t="s">
        <v>180</v>
      </c>
    </row>
    <row r="4" spans="1:5">
      <c r="A4" s="4" t="s">
        <v>520</v>
      </c>
      <c r="B4" s="6" t="n">
        <v>22045</v>
      </c>
      <c r="C4" s="6" t="n">
        <v>16813</v>
      </c>
    </row>
    <row r="5" spans="1:5">
      <c r="A5" s="4" t="s">
        <v>84</v>
      </c>
      <c r="B5" s="6" t="n">
        <v>85</v>
      </c>
      <c r="C5" s="6" t="n">
        <v>46</v>
      </c>
    </row>
    <row r="6" spans="1:5">
      <c r="A6" s="4" t="s">
        <v>521</v>
      </c>
      <c r="B6" s="4" t="s">
        <v>522</v>
      </c>
    </row>
    <row r="7" spans="1:5">
      <c r="A7" s="4" t="s">
        <v>523</v>
      </c>
      <c r="D7" s="4" t="s">
        <v>524</v>
      </c>
      <c r="E7" s="4" t="s">
        <v>5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526</v>
      </c>
      <c r="B1" s="2" t="s">
        <v>1</v>
      </c>
    </row>
    <row r="2" spans="1:6">
      <c r="B2" s="2" t="s">
        <v>2</v>
      </c>
      <c r="C2" s="2" t="s">
        <v>74</v>
      </c>
      <c r="D2" s="2" t="s">
        <v>441</v>
      </c>
      <c r="E2" s="2" t="s">
        <v>31</v>
      </c>
      <c r="F2" s="2" t="s">
        <v>527</v>
      </c>
    </row>
    <row r="3" spans="1:6">
      <c r="A3" s="3" t="s">
        <v>528</v>
      </c>
    </row>
    <row r="4" spans="1:6">
      <c r="A4" s="4" t="s">
        <v>52</v>
      </c>
      <c r="E4" s="6" t="n">
        <v>1562000</v>
      </c>
    </row>
    <row r="5" spans="1:6">
      <c r="A5" s="4" t="s">
        <v>127</v>
      </c>
      <c r="B5" s="6" t="n">
        <v>4988000</v>
      </c>
    </row>
    <row r="6" spans="1:6">
      <c r="A6" s="4" t="s">
        <v>529</v>
      </c>
    </row>
    <row r="7" spans="1:6">
      <c r="A7" s="3" t="s">
        <v>528</v>
      </c>
    </row>
    <row r="8" spans="1:6">
      <c r="A8" s="4" t="s">
        <v>530</v>
      </c>
      <c r="B8" s="4" t="s">
        <v>251</v>
      </c>
    </row>
    <row r="9" spans="1:6">
      <c r="A9" s="4" t="s">
        <v>334</v>
      </c>
      <c r="B9" s="4" t="s">
        <v>335</v>
      </c>
    </row>
    <row r="10" spans="1:6">
      <c r="A10" s="4" t="s">
        <v>531</v>
      </c>
      <c r="B10" s="4" t="s">
        <v>532</v>
      </c>
    </row>
    <row r="11" spans="1:6">
      <c r="A11" s="4" t="s">
        <v>52</v>
      </c>
      <c r="E11" s="5" t="n">
        <v>864000</v>
      </c>
    </row>
    <row r="12" spans="1:6">
      <c r="A12" s="4" t="s">
        <v>533</v>
      </c>
      <c r="F12" s="6" t="n">
        <v>1094000</v>
      </c>
    </row>
    <row r="13" spans="1:6">
      <c r="A13" s="4" t="s">
        <v>534</v>
      </c>
      <c r="C13" s="6" t="n">
        <v>246000</v>
      </c>
    </row>
    <row r="14" spans="1:6">
      <c r="A14" s="4" t="s">
        <v>535</v>
      </c>
      <c r="E14" s="5" t="n">
        <v>698000</v>
      </c>
    </row>
    <row r="15" spans="1:6">
      <c r="A15" s="4" t="s">
        <v>536</v>
      </c>
      <c r="B15" s="6" t="n">
        <v>234000</v>
      </c>
    </row>
    <row r="16" spans="1:6">
      <c r="A16" s="4" t="s">
        <v>537</v>
      </c>
    </row>
    <row r="17" spans="1:6">
      <c r="A17" s="3" t="s">
        <v>528</v>
      </c>
    </row>
    <row r="18" spans="1:6">
      <c r="A18" s="4" t="s">
        <v>536</v>
      </c>
      <c r="B18" s="5" t="n">
        <v>164000</v>
      </c>
    </row>
    <row r="19" spans="1:6">
      <c r="A19" s="4" t="s">
        <v>538</v>
      </c>
    </row>
    <row r="20" spans="1:6">
      <c r="A20" s="3" t="s">
        <v>528</v>
      </c>
    </row>
    <row r="21" spans="1:6">
      <c r="A21" s="4" t="s">
        <v>536</v>
      </c>
      <c r="B21" s="6" t="n">
        <v>70000</v>
      </c>
    </row>
    <row r="22" spans="1:6">
      <c r="A22" s="4" t="s">
        <v>539</v>
      </c>
    </row>
    <row r="23" spans="1:6">
      <c r="A23" s="3" t="s">
        <v>528</v>
      </c>
    </row>
    <row r="24" spans="1:6">
      <c r="A24" s="4" t="s">
        <v>530</v>
      </c>
      <c r="B24" s="4" t="s">
        <v>251</v>
      </c>
    </row>
    <row r="25" spans="1:6">
      <c r="A25" s="4" t="s">
        <v>127</v>
      </c>
      <c r="D25" s="6" t="n">
        <v>5198000</v>
      </c>
    </row>
    <row r="26" spans="1:6">
      <c r="A26" s="4" t="s">
        <v>540</v>
      </c>
    </row>
    <row r="27" spans="1:6">
      <c r="A27" s="3" t="s">
        <v>528</v>
      </c>
    </row>
    <row r="28" spans="1:6">
      <c r="A28" s="4" t="s">
        <v>541</v>
      </c>
      <c r="B28" s="6" t="n">
        <v>769000</v>
      </c>
    </row>
    <row r="29" spans="1:6">
      <c r="A29" s="4" t="s">
        <v>542</v>
      </c>
      <c r="B29" s="4" t="s">
        <v>543</v>
      </c>
    </row>
    <row r="30" spans="1:6">
      <c r="A30" s="4" t="s">
        <v>544</v>
      </c>
    </row>
    <row r="31" spans="1:6">
      <c r="A31" s="3" t="s">
        <v>528</v>
      </c>
    </row>
    <row r="32" spans="1:6">
      <c r="A32" s="4" t="s">
        <v>545</v>
      </c>
      <c r="B32" s="4" t="s">
        <v>335</v>
      </c>
    </row>
    <row r="33" spans="1:6">
      <c r="A33" s="4" t="s">
        <v>546</v>
      </c>
    </row>
    <row r="34" spans="1:6">
      <c r="A34" s="3" t="s">
        <v>528</v>
      </c>
    </row>
    <row r="35" spans="1:6">
      <c r="A35" s="4" t="s">
        <v>52</v>
      </c>
      <c r="E35" s="6" t="n">
        <v>69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47</v>
      </c>
      <c r="B1" s="2" t="s">
        <v>1</v>
      </c>
    </row>
    <row r="2" spans="1:2">
      <c r="B2" s="2" t="s">
        <v>314</v>
      </c>
    </row>
    <row r="3" spans="1:2">
      <c r="A3" s="3" t="s">
        <v>528</v>
      </c>
    </row>
    <row r="4" spans="1:2">
      <c r="A4" s="4" t="s">
        <v>548</v>
      </c>
      <c r="B4" s="6" t="n">
        <v>-300</v>
      </c>
    </row>
    <row r="5" spans="1:2">
      <c r="A5" s="4" t="s">
        <v>549</v>
      </c>
      <c r="B5" s="6" t="n">
        <v>3636</v>
      </c>
    </row>
    <row r="6" spans="1:2">
      <c r="A6" s="4" t="s">
        <v>550</v>
      </c>
      <c r="B6" s="4" t="s">
        <v>551</v>
      </c>
    </row>
    <row r="7" spans="1:2">
      <c r="A7" s="4" t="s">
        <v>552</v>
      </c>
      <c r="B7" s="4" t="s">
        <v>2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9"/>
    <col customWidth="1" max="6" min="6" width="55"/>
  </cols>
  <sheetData>
    <row r="1" spans="1:6">
      <c r="A1" s="1" t="s">
        <v>97</v>
      </c>
      <c r="B1" s="2" t="s">
        <v>98</v>
      </c>
      <c r="C1" s="2" t="s">
        <v>99</v>
      </c>
      <c r="D1" s="2" t="s">
        <v>100</v>
      </c>
      <c r="E1" s="2" t="s">
        <v>101</v>
      </c>
      <c r="F1" s="2" t="s">
        <v>102</v>
      </c>
    </row>
    <row r="2" spans="1:6">
      <c r="A2" s="4" t="s">
        <v>103</v>
      </c>
      <c r="B2" s="6" t="n">
        <v>86780</v>
      </c>
      <c r="C2" s="6" t="n">
        <v>33</v>
      </c>
      <c r="D2" s="6" t="n">
        <v>307158</v>
      </c>
      <c r="E2" s="6" t="n">
        <v>-220341</v>
      </c>
      <c r="F2" s="6" t="n">
        <v>-70</v>
      </c>
    </row>
    <row r="3" spans="1:6">
      <c r="A3" s="4" t="s">
        <v>104</v>
      </c>
      <c r="C3" s="5" t="n">
        <v>32662255</v>
      </c>
    </row>
    <row r="4" spans="1:6">
      <c r="A4" s="4" t="s">
        <v>105</v>
      </c>
      <c r="B4" s="5" t="n">
        <v>1871</v>
      </c>
      <c r="D4" s="5" t="n">
        <v>1871</v>
      </c>
    </row>
    <row r="5" spans="1:6">
      <c r="A5" s="4" t="s">
        <v>106</v>
      </c>
      <c r="B5" s="5" t="n">
        <v>263</v>
      </c>
      <c r="D5" s="5" t="n">
        <v>263</v>
      </c>
    </row>
    <row r="6" spans="1:6">
      <c r="A6" s="4" t="s">
        <v>107</v>
      </c>
      <c r="C6" s="5" t="n">
        <v>37688</v>
      </c>
    </row>
    <row r="7" spans="1:6">
      <c r="A7" s="4" t="s">
        <v>85</v>
      </c>
      <c r="B7" s="5" t="n">
        <v>-16767</v>
      </c>
      <c r="E7" s="5" t="n">
        <v>-16767</v>
      </c>
    </row>
    <row r="8" spans="1:6">
      <c r="A8" s="4" t="s">
        <v>108</v>
      </c>
      <c r="B8" s="5" t="n">
        <v>-44</v>
      </c>
      <c r="F8" s="5" t="n">
        <v>-44</v>
      </c>
    </row>
    <row r="9" spans="1:6">
      <c r="A9" s="4" t="s">
        <v>109</v>
      </c>
      <c r="B9" s="5" t="n">
        <v>72103</v>
      </c>
      <c r="C9" s="6" t="n">
        <v>33</v>
      </c>
      <c r="D9" s="5" t="n">
        <v>309292</v>
      </c>
      <c r="E9" s="5" t="n">
        <v>-237108</v>
      </c>
      <c r="F9" s="5" t="n">
        <v>-114</v>
      </c>
    </row>
    <row r="10" spans="1:6">
      <c r="A10" s="4" t="s">
        <v>110</v>
      </c>
      <c r="C10" s="5" t="n">
        <v>32699943</v>
      </c>
    </row>
    <row r="11" spans="1:6">
      <c r="A11" s="4" t="s">
        <v>111</v>
      </c>
      <c r="B11" s="5" t="n">
        <v>133630</v>
      </c>
      <c r="C11" s="6" t="n">
        <v>39</v>
      </c>
      <c r="D11" s="5" t="n">
        <v>428059</v>
      </c>
      <c r="E11" s="5" t="n">
        <v>-294354</v>
      </c>
      <c r="F11" s="5" t="n">
        <v>-114</v>
      </c>
    </row>
    <row r="12" spans="1:6">
      <c r="A12" s="4" t="s">
        <v>112</v>
      </c>
      <c r="C12" s="5" t="n">
        <v>39547558</v>
      </c>
    </row>
    <row r="13" spans="1:6">
      <c r="A13" s="4" t="s">
        <v>105</v>
      </c>
      <c r="B13" s="5" t="n">
        <v>2234</v>
      </c>
      <c r="D13" s="5" t="n">
        <v>2234</v>
      </c>
    </row>
    <row r="14" spans="1:6">
      <c r="A14" s="4" t="s">
        <v>106</v>
      </c>
      <c r="B14" s="5" t="n">
        <v>234</v>
      </c>
      <c r="D14" s="5" t="n">
        <v>234</v>
      </c>
    </row>
    <row r="15" spans="1:6">
      <c r="A15" s="4" t="s">
        <v>107</v>
      </c>
      <c r="C15" s="5" t="n">
        <v>17291</v>
      </c>
    </row>
    <row r="16" spans="1:6">
      <c r="A16" s="4" t="s">
        <v>113</v>
      </c>
      <c r="B16" s="5" t="n">
        <v>197</v>
      </c>
      <c r="D16" s="5" t="n">
        <v>197</v>
      </c>
    </row>
    <row r="17" spans="1:6">
      <c r="A17" s="4" t="s">
        <v>114</v>
      </c>
      <c r="C17" s="5" t="n">
        <v>10195</v>
      </c>
    </row>
    <row r="18" spans="1:6">
      <c r="A18" s="4" t="s">
        <v>85</v>
      </c>
      <c r="B18" s="5" t="n">
        <v>-21960</v>
      </c>
      <c r="E18" s="5" t="n">
        <v>-21960</v>
      </c>
    </row>
    <row r="19" spans="1:6">
      <c r="A19" s="4" t="s">
        <v>108</v>
      </c>
      <c r="B19" s="5" t="n">
        <v>187</v>
      </c>
      <c r="F19" s="5" t="n">
        <v>187</v>
      </c>
    </row>
    <row r="20" spans="1:6">
      <c r="A20" s="4" t="s">
        <v>115</v>
      </c>
      <c r="B20" s="6" t="n">
        <v>114522</v>
      </c>
      <c r="C20" s="6" t="n">
        <v>39</v>
      </c>
      <c r="D20" s="6" t="n">
        <v>430724</v>
      </c>
      <c r="E20" s="6" t="n">
        <v>-316314</v>
      </c>
      <c r="F20" s="6" t="n">
        <v>73</v>
      </c>
    </row>
    <row r="21" spans="1:6">
      <c r="A21" s="4" t="s">
        <v>116</v>
      </c>
      <c r="C21" s="5" t="n">
        <v>395750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14</v>
      </c>
    </row>
    <row r="2" spans="1:2">
      <c r="A2" s="3" t="s">
        <v>554</v>
      </c>
    </row>
    <row r="3" spans="1:2">
      <c r="A3" s="4" t="s">
        <v>555</v>
      </c>
      <c r="B3" s="6" t="n">
        <v>915</v>
      </c>
    </row>
    <row r="4" spans="1:2">
      <c r="A4" s="4" t="s">
        <v>407</v>
      </c>
      <c r="B4" s="5" t="n">
        <v>1239</v>
      </c>
    </row>
    <row r="5" spans="1:2">
      <c r="A5" s="4" t="s">
        <v>556</v>
      </c>
      <c r="B5" s="5" t="n">
        <v>1264</v>
      </c>
    </row>
    <row r="6" spans="1:2">
      <c r="A6" s="4" t="s">
        <v>557</v>
      </c>
      <c r="B6" s="5" t="n">
        <v>1288</v>
      </c>
    </row>
    <row r="7" spans="1:2">
      <c r="A7" s="4" t="s">
        <v>558</v>
      </c>
      <c r="B7" s="5" t="n">
        <v>1164</v>
      </c>
    </row>
    <row r="8" spans="1:2">
      <c r="A8" s="4" t="s">
        <v>559</v>
      </c>
      <c r="B8" s="5" t="n">
        <v>5870</v>
      </c>
    </row>
    <row r="9" spans="1:2">
      <c r="A9" s="4" t="s">
        <v>560</v>
      </c>
      <c r="B9" s="5" t="n">
        <v>-882</v>
      </c>
    </row>
    <row r="10" spans="1:2">
      <c r="A10" s="4" t="s">
        <v>127</v>
      </c>
      <c r="B10" s="5" t="n">
        <v>4988</v>
      </c>
    </row>
    <row r="11" spans="1:2">
      <c r="A11" s="3" t="s">
        <v>561</v>
      </c>
    </row>
    <row r="12" spans="1:2">
      <c r="A12" s="4" t="s">
        <v>562</v>
      </c>
      <c r="B12" s="5" t="n">
        <v>901</v>
      </c>
    </row>
    <row r="13" spans="1:2">
      <c r="A13" s="4" t="s">
        <v>563</v>
      </c>
      <c r="B13" s="5" t="n">
        <v>4087</v>
      </c>
    </row>
    <row r="14" spans="1:2">
      <c r="A14" s="4" t="s">
        <v>98</v>
      </c>
      <c r="B14" s="6" t="n">
        <v>49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85</v>
      </c>
      <c r="B4" s="6" t="n">
        <v>-21960</v>
      </c>
      <c r="C4" s="6" t="n">
        <v>-16767</v>
      </c>
    </row>
    <row r="5" spans="1:3">
      <c r="A5" s="3" t="s">
        <v>119</v>
      </c>
    </row>
    <row r="6" spans="1:3">
      <c r="A6" s="4" t="s">
        <v>105</v>
      </c>
      <c r="B6" s="5" t="n">
        <v>2234</v>
      </c>
      <c r="C6" s="5" t="n">
        <v>1871</v>
      </c>
    </row>
    <row r="7" spans="1:3">
      <c r="A7" s="4" t="s">
        <v>120</v>
      </c>
      <c r="B7" s="5" t="n">
        <v>50</v>
      </c>
      <c r="C7" s="5" t="n">
        <v>125</v>
      </c>
    </row>
    <row r="8" spans="1:3">
      <c r="A8" s="4" t="s">
        <v>121</v>
      </c>
      <c r="B8" s="5" t="n">
        <v>145</v>
      </c>
    </row>
    <row r="9" spans="1:3">
      <c r="A9" s="4" t="s">
        <v>122</v>
      </c>
      <c r="B9" s="5" t="n">
        <v>-478</v>
      </c>
      <c r="C9" s="5" t="n">
        <v>-217</v>
      </c>
    </row>
    <row r="10" spans="1:3">
      <c r="A10" s="4" t="s">
        <v>123</v>
      </c>
      <c r="C10" s="5" t="n">
        <v>15</v>
      </c>
    </row>
    <row r="11" spans="1:3">
      <c r="A11" s="4" t="s">
        <v>124</v>
      </c>
      <c r="C11" s="5" t="n">
        <v>-61</v>
      </c>
    </row>
    <row r="12" spans="1:3">
      <c r="A12" s="4" t="s">
        <v>125</v>
      </c>
      <c r="B12" s="5" t="n">
        <v>-4242</v>
      </c>
    </row>
    <row r="13" spans="1:3">
      <c r="A13" s="3" t="s">
        <v>126</v>
      </c>
    </row>
    <row r="14" spans="1:3">
      <c r="A14" s="4" t="s">
        <v>35</v>
      </c>
      <c r="B14" s="5" t="n">
        <v>-85</v>
      </c>
      <c r="C14" s="5" t="n">
        <v>-46</v>
      </c>
    </row>
    <row r="15" spans="1:3">
      <c r="A15" s="4" t="s">
        <v>36</v>
      </c>
      <c r="B15" s="5" t="n">
        <v>-93</v>
      </c>
      <c r="C15" s="5" t="n">
        <v>39</v>
      </c>
    </row>
    <row r="16" spans="1:3">
      <c r="A16" s="4" t="s">
        <v>37</v>
      </c>
      <c r="B16" s="5" t="n">
        <v>-2574</v>
      </c>
      <c r="C16" s="5" t="n">
        <v>-1796</v>
      </c>
    </row>
    <row r="17" spans="1:3">
      <c r="A17" s="4" t="s">
        <v>46</v>
      </c>
      <c r="B17" s="5" t="n">
        <v>-312</v>
      </c>
      <c r="C17" s="5" t="n">
        <v>-1631</v>
      </c>
    </row>
    <row r="18" spans="1:3">
      <c r="A18" s="4" t="s">
        <v>127</v>
      </c>
      <c r="B18" s="5" t="n">
        <v>-211</v>
      </c>
    </row>
    <row r="19" spans="1:3">
      <c r="A19" s="4" t="s">
        <v>128</v>
      </c>
      <c r="B19" s="5" t="n">
        <v>-27526</v>
      </c>
      <c r="C19" s="5" t="n">
        <v>-18468</v>
      </c>
    </row>
    <row r="20" spans="1:3">
      <c r="A20" s="3" t="s">
        <v>129</v>
      </c>
    </row>
    <row r="21" spans="1:3">
      <c r="A21" s="4" t="s">
        <v>130</v>
      </c>
      <c r="B21" s="5" t="n">
        <v>79295</v>
      </c>
      <c r="C21" s="5" t="n">
        <v>26650</v>
      </c>
    </row>
    <row r="22" spans="1:3">
      <c r="A22" s="4" t="s">
        <v>131</v>
      </c>
      <c r="C22" s="5" t="n">
        <v>10850</v>
      </c>
    </row>
    <row r="23" spans="1:3">
      <c r="A23" s="4" t="s">
        <v>132</v>
      </c>
      <c r="B23" s="5" t="n">
        <v>-52885</v>
      </c>
      <c r="C23" s="5" t="n">
        <v>-16804</v>
      </c>
    </row>
    <row r="24" spans="1:3">
      <c r="A24" s="4" t="s">
        <v>133</v>
      </c>
      <c r="B24" s="5" t="n">
        <v>-11</v>
      </c>
      <c r="C24" s="5" t="n">
        <v>-2</v>
      </c>
    </row>
    <row r="25" spans="1:3">
      <c r="A25" s="4" t="s">
        <v>134</v>
      </c>
      <c r="B25" s="5" t="n">
        <v>26399</v>
      </c>
      <c r="C25" s="5" t="n">
        <v>20694</v>
      </c>
    </row>
    <row r="26" spans="1:3">
      <c r="A26" s="3" t="s">
        <v>135</v>
      </c>
    </row>
    <row r="27" spans="1:3">
      <c r="A27" s="4" t="s">
        <v>136</v>
      </c>
      <c r="B27" s="5" t="n">
        <v>234</v>
      </c>
      <c r="C27" s="5" t="n">
        <v>263</v>
      </c>
    </row>
    <row r="28" spans="1:3">
      <c r="A28" s="4" t="s">
        <v>137</v>
      </c>
      <c r="B28" s="5" t="n">
        <v>234</v>
      </c>
      <c r="C28" s="5" t="n">
        <v>263</v>
      </c>
    </row>
    <row r="29" spans="1:3">
      <c r="A29" s="4" t="s">
        <v>138</v>
      </c>
      <c r="B29" s="5" t="n">
        <v>-893</v>
      </c>
      <c r="C29" s="5" t="n">
        <v>2489</v>
      </c>
    </row>
    <row r="30" spans="1:3">
      <c r="A30" s="4" t="s">
        <v>139</v>
      </c>
      <c r="B30" s="5" t="n">
        <v>15850</v>
      </c>
      <c r="C30" s="5" t="n">
        <v>10157</v>
      </c>
    </row>
    <row r="31" spans="1:3">
      <c r="A31" s="4" t="s">
        <v>140</v>
      </c>
      <c r="B31" s="5" t="n">
        <v>14957</v>
      </c>
      <c r="C31" s="6" t="n">
        <v>12646</v>
      </c>
    </row>
    <row r="32" spans="1:3">
      <c r="A32" s="3" t="s">
        <v>141</v>
      </c>
    </row>
    <row r="33" spans="1:3">
      <c r="A33" s="4" t="s">
        <v>142</v>
      </c>
      <c r="B33" s="6" t="n">
        <v>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0:37Z</dcterms:created>
  <dcterms:modified xmlns:dcterms="http://purl.org/dc/terms/" xmlns:xsi="http://www.w3.org/2001/XMLSchema-instance" xsi:type="dcterms:W3CDTF">2019-05-07T17:00:37Z</dcterms:modified>
</cp:coreProperties>
</file>